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UN" sheetId="3" r:id="rId3"/>
    <s:sheet name="UNAUDITED CONSOLIDATED STATEMEN" sheetId="4" r:id="rId4"/>
    <s:sheet name="UNAUDITED CONSOLIDATED STATEME5" sheetId="5" r:id="rId5"/>
    <s:sheet name="UNAUDITED CONSOLIDATED STATEME6" sheetId="6" r:id="rId6"/>
    <s:sheet name="UNAUDITED CONSOLIDATED STATEME7" sheetId="7" r:id="rId7"/>
    <s:sheet name="Organization and Summary of Sig" sheetId="8" r:id="rId8"/>
    <s:sheet name="Net Loss Per Share" sheetId="9" r:id="rId9"/>
    <s:sheet name="Business Combination" sheetId="10" r:id="rId10"/>
    <s:sheet name="Restructuring Activity" sheetId="11" r:id="rId11"/>
    <s:sheet name="Financial Instruments" sheetId="12" r:id="rId12"/>
    <s:sheet name="Balance Sheet Details" sheetId="13" r:id="rId13"/>
    <s:sheet name="Stock-Based Compensation and Em" sheetId="14" r:id="rId14"/>
    <s:sheet name="Income Taxes" sheetId="15" r:id="rId15"/>
    <s:sheet name="Significant Customer and Geogra" sheetId="16" r:id="rId16"/>
    <s:sheet name="Commitments and Contingencies" sheetId="17" r:id="rId17"/>
    <s:sheet name="Organization and Summary of S18" sheetId="18" r:id="rId18"/>
    <s:sheet name="Net Loss Per Share (Tables)" sheetId="19" r:id="rId19"/>
    <s:sheet name="Business Combination (Tables)" sheetId="20" r:id="rId20"/>
    <s:sheet name="Restructuring Activity (Tables)" sheetId="21" r:id="rId21"/>
    <s:sheet name="Financial Instruments (Tables)" sheetId="22" r:id="rId22"/>
    <s:sheet name="Balance Sheet Details (Tables)" sheetId="23" r:id="rId23"/>
    <s:sheet name="Stock-Based Compensation and 24" sheetId="24" r:id="rId24"/>
    <s:sheet name="Significant Customer and Geog25" sheetId="25" r:id="rId25"/>
    <s:sheet name="Commitments and Contingencies (" sheetId="26" r:id="rId26"/>
    <s:sheet name="Organization and Summary of S27" sheetId="27" r:id="rId27"/>
    <s:sheet name="Net Loss Per Share - Summary of" sheetId="28" r:id="rId28"/>
    <s:sheet name="Net Loss Per Share - Additional" sheetId="29" r:id="rId29"/>
    <s:sheet name="Business Combination - Addition" sheetId="30" r:id="rId30"/>
    <s:sheet name="Business Combination - Fair Val" sheetId="31" r:id="rId31"/>
    <s:sheet name="Business Combination - Purchase" sheetId="32" r:id="rId32"/>
    <s:sheet name="Business Combination - Acquisit" sheetId="33" r:id="rId33"/>
    <s:sheet name="Business Combination - Pro Form" sheetId="34" r:id="rId34"/>
    <s:sheet name="Restructuring Activity (Details" sheetId="35" r:id="rId35"/>
    <s:sheet name="Financial Instruments - Composi" sheetId="36" r:id="rId36"/>
    <s:sheet name="Financial Instruments - Fair Va" sheetId="37" r:id="rId37"/>
    <s:sheet name="Financial Instruments - Summary" sheetId="38" r:id="rId38"/>
    <s:sheet name="Financial Instruments - Additio" sheetId="39" r:id="rId39"/>
    <s:sheet name="Balance Sheer Details - Cash an" sheetId="40" r:id="rId40"/>
    <s:sheet name="Balance Sheet Details - Invento" sheetId="41" r:id="rId41"/>
    <s:sheet name="Balance Sheet Details - Propert" sheetId="42" r:id="rId42"/>
    <s:sheet name="Balance Sheet Details - Intangi" sheetId="43" r:id="rId43"/>
    <s:sheet name="Balance Sheet Details - Amortiz" sheetId="44" r:id="rId44"/>
    <s:sheet name="Balance Sheet Details - Deferre" sheetId="45" r:id="rId45"/>
    <s:sheet name="Balance Sheet Details- Accrued " sheetId="46" r:id="rId46"/>
    <s:sheet name="Balance Sheet Details - Accrued" sheetId="47" r:id="rId47"/>
    <s:sheet name="Stock-Based Compensation and 48" sheetId="48" r:id="rId48"/>
    <s:sheet name="Stock-Based Compensation and 49" sheetId="49" r:id="rId49"/>
    <s:sheet name="Stock-Based Compensation and 50" sheetId="50" r:id="rId50"/>
    <s:sheet name="Stock-Based Compensation and 51" sheetId="51" r:id="rId51"/>
    <s:sheet name="Income Taxes - Additional Infor" sheetId="52" r:id="rId52"/>
    <s:sheet name="Significant Customer and Geog53" sheetId="53" r:id="rId53"/>
    <s:sheet name="Commitments and Contingencies C" sheetId="54" r:id="rId54"/>
  </s:sheets>
  <s:definedNames/>
  <s:calcPr calcId="124519" calcMode="auto" fullCalcOnLoad="1"/>
</s:workbook>
</file>

<file path=xl/sharedStrings.xml><?xml version="1.0" encoding="utf-8"?>
<sst xmlns="http://schemas.openxmlformats.org/spreadsheetml/2006/main" uniqueCount="585">
  <si>
    <t>Document and Entity Information - shares</t>
  </si>
  <si>
    <t>6 Months Ended</t>
  </si>
  <si>
    <t>Jun. 30, 2015</t>
  </si>
  <si>
    <t>Jul. 31, 2015</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Class A Common Stock [Member]</t>
  </si>
  <si>
    <t>Entity Common Stock, Shares Outstanding</t>
  </si>
  <si>
    <t>Class B Common Stock [Member]</t>
  </si>
  <si>
    <t>CONSOLIDATED BALANCE SHEETS - USD ($) $ in Thousands</t>
  </si>
  <si>
    <t>Dec. 31, 2014</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Other long-term liabilities</t>
  </si>
  <si>
    <t>Commitments and contingencies</t>
  </si>
  <si>
    <t>Stockholders’ equity:</t>
  </si>
  <si>
    <t>Preferred Stock, Value, Issued</t>
  </si>
  <si>
    <t>Common stock</t>
  </si>
  <si>
    <t>Additional paid-in capital</t>
  </si>
  <si>
    <t>Accumulated other comprehensive income (loss)</t>
  </si>
  <si>
    <t>Accumulated deficit</t>
  </si>
  <si>
    <t>Total stockholders’ equity</t>
  </si>
  <si>
    <t>Total liabilities and stockholders’ equity</t>
  </si>
  <si>
    <t>CONSOLIDATED BALANCE SHEETS (UNAUDITED)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 USD ($) shares in Thousands, $ in Thousands</t>
  </si>
  <si>
    <t>3 Months Ended</t>
  </si>
  <si>
    <t>Jun. 30, 2014</t>
  </si>
  <si>
    <t>Income Statement [Abstract]</t>
  </si>
  <si>
    <t>Net revenue</t>
  </si>
  <si>
    <t>Cost of net revenue</t>
  </si>
  <si>
    <t>Gross profit</t>
  </si>
  <si>
    <t>Operating expenses:</t>
  </si>
  <si>
    <t>Research and development</t>
  </si>
  <si>
    <t>Selling, general and administrative</t>
  </si>
  <si>
    <t>Restructuring charges</t>
  </si>
  <si>
    <t>Total operating expenses</t>
  </si>
  <si>
    <t>Loss from operations</t>
  </si>
  <si>
    <t>Interest income</t>
  </si>
  <si>
    <t>Other expense, net</t>
  </si>
  <si>
    <t>Loss before income taxes</t>
  </si>
  <si>
    <t>Provision for (benefit from) income taxes</t>
  </si>
  <si>
    <t>Net loss</t>
  </si>
  <si>
    <t>Net loss per share:</t>
  </si>
  <si>
    <t>Basic (usd per share)</t>
  </si>
  <si>
    <t>Diluted (usd per share)</t>
  </si>
  <si>
    <t>Shares used to compute net loss per share:</t>
  </si>
  <si>
    <t>Basic (shares)</t>
  </si>
  <si>
    <t>Diluted (shares)</t>
  </si>
  <si>
    <t>UNAUDITED CONSOLIDATED STATEMENTS OF COMPREHENSIVE LOSS - USD ($) $ in Thousands</t>
  </si>
  <si>
    <t>Statement of Comprehensive Income [Abstract]</t>
  </si>
  <si>
    <t>Other comprehensive income (loss), net of tax:</t>
  </si>
  <si>
    <t>Unrealized gain (loss) on investments, net of tax of $0 and $0 for the three and six months ended June 30, 2015 and 2014, respectively</t>
  </si>
  <si>
    <t>Foreign currency translation adjustments, net of tax of $0 and $0 for the three and six months ended June 30, 2015 and 2014, respectively</t>
  </si>
  <si>
    <t>Other comprehensive income (loss)</t>
  </si>
  <si>
    <t>Total comprehensive loss</t>
  </si>
  <si>
    <t>UNAUDITED CONSOLIDATED STATEMENTS OF COMPREHENSIVE LOSS (Parenthetical) - USD ($) $ in Thousands</t>
  </si>
  <si>
    <t>Other comprehensive income (loss), Unrealized Holding Gain (Loss) on Securities Arising During the Period, tax</t>
  </si>
  <si>
    <t>Other Comprehensive Income (Loss), Foreign Currency Translation Adjustment, Tax</t>
  </si>
  <si>
    <t>UNAUDITED CONSOLIDATED STATEMENTS OF CASH FLOWS - USD ($) $ in Thousands</t>
  </si>
  <si>
    <t>Operating Activities</t>
  </si>
  <si>
    <t>Adjustments to reconcile net loss to cash provided by operating activities:</t>
  </si>
  <si>
    <t>Amortization and depreciation</t>
  </si>
  <si>
    <t>Amortization of investment premiums, net</t>
  </si>
  <si>
    <t>Amortization of inventory step-up</t>
  </si>
  <si>
    <t>Stock-based compensation</t>
  </si>
  <si>
    <t>Deferred income taxes</t>
  </si>
  <si>
    <t>Impairment of lease</t>
  </si>
  <si>
    <t>Changes in operating assets and liabilities:</t>
  </si>
  <si>
    <t>Accounts receivable</t>
  </si>
  <si>
    <t>Prepaid and other assets</t>
  </si>
  <si>
    <t>Accounts payable, accrued expenses and other current liabilities</t>
  </si>
  <si>
    <t>Net cash provided by operating activities</t>
  </si>
  <si>
    <t>Investing Activities</t>
  </si>
  <si>
    <t>Purchases of property and equipment</t>
  </si>
  <si>
    <t>Cash used in acquisition, net of cash acquired</t>
  </si>
  <si>
    <t>Purchases of available-for-sale securities</t>
  </si>
  <si>
    <t>Maturities of available-for-sale securities</t>
  </si>
  <si>
    <t>Net cash provided by (used in) investing activities</t>
  </si>
  <si>
    <t>Financing Activities</t>
  </si>
  <si>
    <t>Repurchases of common stock</t>
  </si>
  <si>
    <t>Net proceeds from issuance of common stock</t>
  </si>
  <si>
    <t>Minimum tax withholding paid on behalf of employees for restricted stock units</t>
  </si>
  <si>
    <t>Equity issuance costs</t>
  </si>
  <si>
    <t>Net cash used in financing activities</t>
  </si>
  <si>
    <t>Effect of exchange rate changes on cash and cash equivalents</t>
  </si>
  <si>
    <t>Increase in cash and cash equivalents</t>
  </si>
  <si>
    <t>Cash and cash equivalents at beginning of period</t>
  </si>
  <si>
    <t>Cash and cash equivalents at end of period</t>
  </si>
  <si>
    <t>Supplemental disclosures of cash flow information:</t>
  </si>
  <si>
    <t>Cash paid for income taxes</t>
  </si>
  <si>
    <t>Supplemental disclosures of non-cash activities:</t>
  </si>
  <si>
    <t>Issuance of accrued share-based bonus plan</t>
  </si>
  <si>
    <t>Accrued purchases of property and equipment</t>
  </si>
  <si>
    <t>Organization and Summary of Significant Accounting Policies</t>
  </si>
  <si>
    <t>Organization, Consolidation and Presentation of Financial Statements [Abstract]</t>
  </si>
  <si>
    <t>Organization and Summary of Significant Accounting Policies Description of Business 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 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 Acquisition of Entropic Communications, Inc. On April 30, 2015, the Company completed its acquisition of Entropic Communications, Inc. (Entropic). Pursuant to the terms of the merger agreement dated as of February 3, 2015, by and among the Company, Entropic, and two wholly-owned subsidiaries of the Company, all of the Entropic outstanding shares were converted into the right to receive consideration consisting of cash and shares of the Company’s Class A common stock. The Company paid an aggregate of $111.1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used Entropic’s cash and cash equivalents to fund a significant portion of the cash portion of the merger consideration and, to a lesser extent, its own cash and cash equivalents. The Company has made all of the material remaining disclosures required by ASC 805-10-50-2, Business Combinations. See Note 3. In connection with the Company’s acquisition of Entropic and to address issues primarily relating to the integration of the Company and Entropic businesses, the Company terminated the employment of 73 Entropic employees during the second quarter of 2015. See Note 4. Basis of Presentation and Principles of Consolidation The unaudited consolidated financial statements include the accounts of MaxLinear, Inc. and its wholly owned subsidiaries.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 The Company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enerally accepted accounting principles, or GAAP, for complete financial statements. In the opinion of management, all adjustments, which include all normal recurring adjustments, considered necessary for a fair presentation have been included. Operating results for the three and six months ended June 30, 2015 are not necessarily indicative of the results that may be expected for the year ending December 31, 2015 . These unaudited consolidated financial statements should be read in conjunction with the audited consolidated financial statements and related notes thereto for the year ended December 31, 2014 included in the Annual Report on Form 10-K filed by the Company with the Securities and Exchange Commission, or SEC, on February 23, 2015, as amended by Amendment No. 1 on Form 10-K/A filed with the SEC on March 12, 2015. Use of Estimates The preparation of unaudited consolidated financial statements in conformity with U.S. GAAP requires management to make estimates and assumptions that affect the amounts reported in the unaudited consolidated financial statements and accompanying notes of the unaudited consolidated financial statements. Actual results could differ from those estimates. 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the Company’s distributors accounted for 11% and 14% of net revenue for the three and six months ended June 30, 2015 , respectively. Revenues from the Company’s distributors accounted for 24% and 26% of net revenue for the three and six months ended June 30, 2014 ,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or when the Company believes unclaimed amounts are no longer subject to payment and will not be paid. See Note 6 for a summary of the Company's price protection activity. Business Combinations The Company applies the provisions of AS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and in-process research and development, or IPR&amp;D, and technologies acquired or licensed from other companies. Purchased intangible assets with definitive lives are capitalized and amortized over their estimated useful lives. Technologies acquired or licensed from other compani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October 31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Once an IPR&amp;D project is complete, it becomes a definite lived intangible asset and is evaluated for impairment both immediately prior to its change in classification and thereafter in accordance with the Company's policy for long-lived assets.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evaluating the impact of adopting this new accounting standard on its financial statements. 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t>
  </si>
  <si>
    <t>Net Loss Per Share</t>
  </si>
  <si>
    <t>Earnings Per Share [Abstract]</t>
  </si>
  <si>
    <t>Net Loss Per Share Net loss per share is computed as required by the accounting standard for earnings per share, or EPS. Basic EPS is calculated by dividing net loss by the weighted-average number of common shares outstanding for the period, without consideration for common stock equivalents. Diluted EPS is computed by dividing net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The Company has two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loss by the weighted average number of shares of Class A and Class B common stock outstanding during the period. For diluted earnings per share, the Company divides net loss by the sum of the weighted average number of shares of Class A and Class B common stock outstanding and the potential number of shares of dilutive Class A and Class B common stock outstanding during the period. Three Months Ended Six Months Ended June 30, June 30, 2015 2014 2015 2014 Numerator: Net loss $ (30,647 ) $ (612 ) $ (35,369 ) $ (1,474 ) Denominator: Weighted average common shares outstanding—basic 52,586 36,093 45,367 35,733 Dilutive common stock equivalents — — — — Weighted average common shares outstanding—diluted 52,586 36,093 45,367 35,733 Net loss per share: Basic $ (0.58 ) $ (0.02 ) $ (0.78 ) $ (0.04 ) Diluted $ (0.58 ) $ (0.02 ) $ (0.78 ) $ (0.04 ) The Company excluded 4.3 million and 5.7 million common stock equivalents for the three and six months ended June 30, 2015 , respectively, and 3.2 million and 3.3 million common stock equivalents for the three and six months ended June 30, 2014, respectively, resulting from outstanding equity awards for the calculation of diluted net loss per share due to their anti-dilutive nature.</t>
  </si>
  <si>
    <t>Business Combination</t>
  </si>
  <si>
    <t>Business Combinations [Abstract]</t>
  </si>
  <si>
    <t>Business Combinations</t>
  </si>
  <si>
    <t xml:space="preserve"> Business Combination Acquisition of Entropic Communications, Inc. On April 30, 2015, the Company completed its acquisition of Entropic Communications, Inc. ("Entropic"). Pursuant to the terms of the merger agreement dated as of February 3, 2015, by and among the Company, Entropic, and two wholly-owned subsidiaries of the Company ("the Merger Agreement"), all of the Entropic outstanding shares were converted into the right to receive consideration consisting of cash and shares of the Company’s Class A common stock. The Company paid an aggregate of $111.1 million and issued an aggregate of 20.4 million shares of the Company’s Class A common stock, to the stockholders of Entropic. In addition, the Company assumed all outstanding Entropic stock options and unvested restricted stock units that were held by continuing service providers (as defined in the Merger Agreement). The Company used Entropic’s cash and cash equivalents to fund a significant portion of the cash portion of the merger consideration and, to a lesser extent, its own cash and cash equivalents. As a result of the acquisition, the Company expects to reduce costs through economies of scale. Entropic has been recognized for pioneering the MoCA® (Multimedia over Coax Alliance) home networking standard and inventing Direct Broadcast Satellite (“DBS”) outdoor unit single-wire technology. Entropic has a rich history of innovation and deep expertise in RF, analog/mixed signal and digital signal processing technologies. Entropic’s silicon solutions have been broadly deployed across major cable, satellite, and fiber service providers. The Company expects the acquisition of Entropic to add significant scale to the Company's analog/mixed-signal business, expand the Company’s addressable market and enhance the strategic value of the Company’s offerings to broadband and access partners, OEM customers, and service providers. The merger has been accounted for under the acquisition method of accounting in accordance with ASC 805, Business Combinations, with MaxLinear treated as the accounting acquirer. Under this method of accounting, the Company recorded the acquisition based on the fair value of the consideration given and the cash consideration paid. The Company allocated the acquisition consideration paid to the identifiable assets acquired and liabilities assumed based on their respective preliminary fair values at the date of completion of the merger. Any excess of the value of consideration paid over the aggregate fair value of those net assets has been recorded as goodwill. The total consideration for the Entropic acquisition of $289.4 million is comprised of the equity value of shares of the Company's common stock that were issued in the transaction of $173.8 million , the portion of outstanding equity awards deemed to have been earned as of April 30, 2015 of $4.5 million and cash of $111.1 million . The portion of outstanding equity awards deemed not to have been earned of $9.3 million as of April 30, 2015 will be expensed over the remaining future vesting period, including $2.4 million in the second quarter of 2015. Assumed equity awards consisted of 1.9 million of the Company's stock options and 1.3 million restricted stock units. The Company capitalized $0.7 million of costs related to the registration and issuance of the 20.4 million shares of the Company’s Class A common stock to Entropic’s stockholders upon completion of the merger. In addition, the Company registered an additional 3.2 million shares related to shares of the Company’s Class A common stock which may be issued pursuant to outstanding equity awards under the former Entropic Stock Plans. The estimated fair value of the purchase price consideration consisted of the following: Cash $ 111,125 Class A common stock issued 173,781 Equity awards assumed 4,485 Total purchase consideration $ 289,391 Pursuant to the Company's business combinations accounting policy, the Company estimated the preliminary fair values of net tangible and intangible assets acquired and the excess of the consideration transferred over the aggregate of such fair values was recorded as goodwill. The preliminary fair values of net tangible assets and intangible assets acquired were based upon preliminary valuations and the Company's estimates and assumptions are subject to change within the measurement period (up to one year from the acquisition date). The primary areas that remain preliminary relate to the fair values of intangible assets acquired, certain tangible assets and liabilities acquired, certain legal matters, income and non-income based taxes and residual goodwill. The Company expects to continue to obtain information to assist in determining the fair values of the net assets acquired during the measurement period. The following table summarizes the preliminary allocation of the assets acquired and liabilities assumed at the acquisition date: Fair Value Cash, cash equivalents and short-term investments $ 107,510 Accounts receivable 29,214 Inventory 29,600 Prepaid expenses 5,680 Property and equipment, net 18,662 Other long-term assets 2,671 Intangible assets 92,400 Accounts payable (17,552 ) Accrued price protection liability (3,486 ) Accrued expenses and other current liabilities (10,434 ) Accrued compensation (3,517 ) Deferred tax liability (1,933 ) Other long-term liabilities (7,111 ) Total identifiable net assets 241,704 Goodwill 47,687 Fair value of net assets acquired $ 289,391 In connection with the acquisition of Entropic, the Company has assumed liabilities related to Entropic product quality issues, warranty claims and contract obligations which are included in accrued expenses and other current liabilities in the purchase price allocation above. The fair value of inventories acquired included an acquisition accounting fair market value step-up of $14.6 million . In the three months ended June 30, 2015, the Company recognized $13.3 million as a component of cost of sales as the inventory acquired on April 30, 2015 was sold to the Company’s customers. Included in inventory as of June 30, 2015, was $1.3 million relating to the remaining fair value step-up associated with the Entropic acquisition. The Company is subject to legal and regulatory requirements, including but not limited to those related to taxation in each of the jurisdictions in the countries in which it operates. The Company has conducted a preliminary assessment of liabilities arising from these tax matters in each of these jurisdictions, and has recognized provisional amounts in its initial accounting for the acquisition of Entropic for the identified liabilities. However, the Company is continuing its review of these matters as well as other legal and regulatory matters during the measurement period, and if new information obtained about facts and circumstances that existed at the acquisition date identifies adjustments to the liabilities initially recognized, as well as any additional liabilities that existed as the acquisition date, the acquisition accounting will be revised to reflect the resulting adjustments to the provisional tax amounts or other liabilities initially recognized. Acquisition and integration-related costs of $5.3 million were included in selling, general, and administrative expenses in the Company's statement of operations for the six months ended June 30, 2015. The following table presents details of the preliminary identified intangible assets acquired through the acquisition of Entropic: Estimated Useful Life (in years) Fair Value Developed technology 7.0 $ 43,600 In-process research and development n/a 18,200 Trademarks and trade names 7.0 1,700 Customer relationships 5.0 4,700 Backlog 0.7 24,200 Total intangible assets $ 92,400 The fair value of the $92.4 million of identified intangible assets acquired in connection with the Entropic acquisition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The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Company’s acquisition of Entropic and to address issues primarily relating to the integration of the Company and Entropic businesses, the Company entered into a restructuring plan. See Note 4. The following unaudited pro forma financial information presents the combined results of operations for each of the periods presented, as if the acquisition had occurred at the beginning of fiscal year 2014: Six Months Ended June 30 2015 2014 Net revenues $ 177,590 $ 173,948 Net loss (7,984 ) (77,595 ) The following adjustments were included in the unaudited pro forma financial information: Six Months Ended June 30 2015 2014 Amortization and depreciation of intangible assets and property, plant and equipment acquired $ (8,557 ) $ 16,775 Amortization of inventory step-up (13,286 ) 14,244 Acquisition and integration expenses (13,307 ) — Restructuring charges (11,389 ) — $ (46,539 ) $ 31,019 The pro forma data is presented for illustrative purposes only and is not necessarily indicative of the consolidated results of operations of the combined business had the merger actually occurred at the beginning of fiscal year 2014 or of the results of future operations of the combined business. The unaudited pro forma financial information does not reflect any operating efficiencies and cost saving that may be realized from the integration of the acquisition. For the three and six months ended June 30, 2015, $32.3 million of revenue and $3.0 million of gross profit of former Entropic operations since the acquisition date are included in the Company's unaudited consolidated statements of operations. Acquisition of Physpeed, Co., Ltd. On October 31, 2014 , the Company acquired 100% of the outstanding common shares of Physpeed Co., Ltd.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1.1 million of the consideration payable to the former shareholders of Physpeed was placed into escrow pursuant to the terms of the definitive merger agreement. The escrow release date is twelve months following the closing date of October 31, 2014. In addition, the definitive merger agreement provided for potential consideration of $1.7 million of held back merger proceeds for the former principal shareholders of Physpeed which will be paid over a two year period contingent upon continued employment and potential earn-out consideration of up to $0.75 million to the former shareholders of Physpeed for the achievement of certain 2015 and 2016 revenue milestones. As of June 30, 2015, $0.6 million of held back merger proceeds have been paid. The Company had also entered into retention and performance-based agreements with Physpeed employees for up to $3.25 million to be paid in cash or shares of MaxLinear Class A common stock based on the achievement of certain 2015 and 2016 revenue milestones. As a result of the acquisition, the Company expects to reduce costs through economies of scale. The acquisition of Physpeed significantly accelerates the Company's total addressable market expansion efforts into infrastructure for data center, as well as metro and long-haul telecommunications operators. Physpeed’s expertise in high-speed analog design, combined with the Company's proven low-power digital CMOS mixed signal-integration and DSP capabilities, is expected to bring to market solutions that will uniquely enable the data traffic growth generated from smartphones and tablets, and over-the-top, or OTT, streaming video, in addition to cloud computing and data analytics in hyper-scale data centers. The goodwill of $1.2 million arising from the acquisition consists largely of the synergies and economies of scale expected from combining the operations of the Company and Physpeed. None of the goodwill recognized is expected to be deductible for income tax purposes. In accordance with accounting principles generally accepted in the United States, the Company accounted for the merger using the acquisition method of accounting for business combinations. Under this method of accounting, the Company recorded the acquisition based on the fair value of the consideration given and the cash consideration paid in the merger at the time of the merger. The Company allocated the purchase price to the identifiable assets acquired and liabilities assumed based on their respective fair values at the date of the completion of the merger. Any excess of the value of consideration paid over the aggregate fair value of those net assets has been recorded as goodwill. The following table summarizes the consideration paid for Physpeed: Cash $ 9,250 Contingent consideration 265 Fair value of total consideration transferred $ 9,515 The following table summarizes the fair values of the assets acquired and liabilities assumed at the acquisition date. The Company completed the purchase price allocation for its acquisition of Physpeed as of December 31, 2014: Financial assets $ 114 Accounts receivable 447 Prepaid expenses 28 Inventory 69 Fixed assets 56 Identifiable intangible assets 10,000 Financial liabilities (65 ) Net deferred tax liability (2,335 ) Total identifiable net assets 8,314 Goodwill 1,201 $ 9,515 Acquisition-related costs of $0.3 million were included in selling, general, and administrative expenses in the Company's statement of operations for the year ended December 31, 2014. The fair value of the acquired identifiable intangible assets of $10.0 million consists of developed technology of $2.7 million and IPR&amp;D of $7.3 million . Both the developed technology and IPR&amp;D are related to optical interconnect interface physical layers products and the estimated useful lives have been assessed to be seven years for the developed technology. Developed technology will be amortized immediately and IPR&amp;D will begin amortization upon the completion of each project. If any of the projects are abandoned, the Company will be required to impair the related IPR&amp;D asset. The fair value of the developed technology and IPR&amp;D was determined using the multi-period excess earnings method, or MPEEM. The MPEEM is an income approach to fair value measurement attributable to a specific intangible asset being valued from the asset grouping’s overall cash-flow stream. MPEEM isolates the expected future discounted cash-flow stream to their net present value. Significant factors considered in the calculation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Compensation Arrangements In connection with the acquisition of Physpeed, the Company has agreed to pay additional consideration in future periods. There was a holdback of the merger proceeds whereby the former principal shareholders of Physpeed will be paid a quarterly amount of $0.2 million beginning on January 31, 2015 and ending on October 31, 2016 for a total of $1.7 million . Certain employees of Physpeed will be paid a total of $0.1 million of which $0.07 million will be paid in 2015 and $0.05 million will be paid in 2016. These payments are accounted for as transactions separate from the business combination as the payments are contingent upon continued employment and will be recorded as post-combination compensation expense in the Company's financial statements during the service period. The Company also agreed to a working capital adjustment of $0.04 million that was settled by December 31, 2014. Earn-Out The contingent earn-out consideration has an estimated fair value of $0.3 million at the date of acquisition. The earn-out is payable up to $0.75 million to the former shareholders of Physpeed. The 2015 earn-out is based on $0.375 million multiplied by the 2015 revenue percentage as defined in the definitive merger agreement. The 2016 earn-out is based on $0.375 million multiplied by the 2016 revenue percentage as defined in the definitive merger agreement. Subsequent changes to the fair value will be recorded through earnings. The fair value of the earn-out was $0.1 million and $0.3 million at June 30, 2015 and December 31, 2014, respectively. The change in the fair value of the earn-out was primarily due to revisions to the Company's expectations of earn-out achievement. RSU Awards The Company will grant restricted stock units, or RSUs, under its equity incentive plan to Physpeed continuing employees if certain 2015 and 2016 revenue targets are met contingent upon continued employment. The total maximum amounts of these RSUs are $3.25 million . These participants will be eligible to receive $1.625 million of the RSUs in 2015 and $1.625 million in 2016. The RSUs granted in 2015 will be based on the calculation of the 2015 maximum revenue RSU amount multiplied by the 2015 revenue percentage as defined in the definitive merger agreement. The 2015 maximum revenue RSU amount is 50% of the aggregate maximum RSU award value divided by the 2015 average company share price (the average closing sales prices of stock trading on the New York Stock exchange over five consecutive trading days ending on the trade date that is the third trading date prior to the 2015 determination date (no later than ten business days after filing the Form 10-K for the 2015 fiscal year)). Qualifying revenues are the net revenues recognized in the 2015 fiscal year directly attributable to sales of Physpeed products or the Company’s provision of non-recurring engineering services exclusively with respect to the Physpeed products in accordance with U.S. GAAP reflected in the Company’s audited financial statements. The RSUs granted in 2016 will be based on the calculation of the 2016 maximum revenue RSU amount multiplied by the 2016 revenue percentage as defined in the definitive merger agreement. The 2016 maximum revenue RSU amount is 50% of the aggregate maximum RSU award value divided by the 2016 average company share price (the average closing sales prices of stock trading on the New York Stock exchange over five consecutive trading days ending on the trade date that is the third trading date prior to the 2016 determination date (no later than ten business days after filing the Form 10-K for the 2016 fiscal year). Qualifying revenues are the net revenues recognized in the 2016 fiscal year directly attributable to sales of Physpeed products or the Company’s provision of non-recurring engineering services exclusively with respect to the Physpeed products in accordance with U.S. GAAP reflected in the Company’s audited financial statements. The Company will record compensation expense for the 2015 RSUs over a 14 month service period from October 31, 2014 through December 31, 2015. The Company will record compensation expense for the 2016 RSUs over a 26 month service period from October 31, 2014 through December 31, 2016. The Company has recorded an accrual for the stock-based compensation expense for the 2015 and 2016 RSUs of $0.5 million at June 30, 2015.</t>
  </si>
  <si>
    <t>Restructuring Activity</t>
  </si>
  <si>
    <t>Restructuring and Related Activities [Abstract]</t>
  </si>
  <si>
    <t>Restructuring Activity In connection with the Company's acquisition of Entropic, the Company entered into a restructuring plan to address matters primarily relating to the integration of the Company and Entropic businesses. In connection with this plan, the Company terminated the employment of 73 Entropic employees during the second quarter of 2015. The Company recognized associated non-recurring employee separation charges of approximately $5.8 million in the six months ended June 30, 2015 related to these terminations. Included in these employee separation charges is $1.5 million of stock compensation for accelerated stock options and RSUs vesting due to double trigger change of control agreements and other special agreements in effect with certain Entropic employees. Additionally, in connection with the restructuring plan, the Company ceased use of the majority of Entropic's former headquarters. Accordingly, the Company recognized lease impairment charges of $1.1 million based on the adjustment to the net present value of the remaining lease obligation on the cease use date. The Company also recorded impairment charges of $4.5 million related to leasehold improvements on the unused premises. The following table presents the activity related to the plan, which is included in restructuring charges in the unaudited consolidated statements of operations: Six Months Ended June 30, 2015 Employee separation expenses $ 5,796 Lease related impairment 5,593 $ 11,389 The following table presents a rollforward of our restructuring liability as of June 30, 2015, which is included in accrued expenses and other current liabilities in the unaudited consolidated balance sheets: Employee Separation Expenses Lease Related Impairment Total Liability as of December 31, 2014 $ — $ — $ — Restructuring charges 5,796 5,593 11,389 Cash payments (4,057 ) — (4,057 ) Non-cash charges (1,491 ) (4,457 ) (5,948 ) Liability as of June 30, 2015 $ 248 $ 1,136 $ 1,384</t>
  </si>
  <si>
    <t>Financial Instruments</t>
  </si>
  <si>
    <t>Fair Value Disclosures [Abstract]</t>
  </si>
  <si>
    <t>Financial Instruments The composition of financial instruments is as follows: June 30, 2015 Amortized Gross Unrealized Fair Gains Losses Assets Money market funds $ 5,421 $ — $ — $ 5,421 Government debt securities 8,898 1 — 8,899 Corporate debt securities 16,461 — (16 ) 16,445 30,780 1 (16 ) 30,765 Less amounts included in cash and cash equivalents (5,421 ) — — (5,421 ) $ 25,359 $ 1 $ (16 ) $ 25,344 Fair Value at June 30, 2015 Liabilities Contingent Consideration $ 133 Total $ 133 December 31, 2014 Amortized Gross Unrealized Fair Gains Losses Assets Money market funds $ 1,858 $ — $ — $ 1,858 Government debt securities 27,154 5 (8 ) 27,151 Corporate debt securities 31,543 3 (42 ) 31,504 60,555 8 (50 ) 60,513 Less amounts included in cash and cash equivalents (1,858 ) — — (1,858 ) $ 58,697 $ 8 $ (50 ) $ 58,655 Fair Value at December 31, 2014 Liabilities Contingent Consideration $ 265 Total $ 265 As of June 30, 2015 , the Company held 14 government and corporate debt securities with an aggregate fair value of $23.3 million that were in an unrealized loss position for less than 12 months . The gross unrealized losses of $0.02 million at June 30, 2015 represent temporary impairments on government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June 30, 2015 .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June 30, 2015 and December 31, 2014, the Company has not made any adjustments to the prices obtained from its third party pricing providers. The contingent liability is classified as Level 3 as of June 30, 2015 and December 31, 2014 and is valued using an internal rate of return model. The assumptions used in preparing the internal rate of return model include estimates for future revenues related to Physpeed products and services and a discount factor of 0.71% to 0.36% and 0.54% to 0.33% at June 30, 2015 and December 31, 2014, respectively.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June 30, 2015 Balance at Quoted Prices Significant Significant Assets Money market funds $ 5,421 $ 5,421 $ — $ — Government debt securities 8,899 — 8,899 — Corporate debt securities 16,445 — 16,445 — $ 30,765 $ 5,421 $ 25,344 $ — Liabilities Contingent consideration $ 133 $ — $ — $ 133 $ 133 $ — $ — $ 133 Fair Value Measurements at December 31, 2014 Balance at Quoted Prices Significant Significant Assets Money market funds $ 1,858 $ 1,858 $ — $ — Government debt securities 27,151 — 27,151 — Corporate debt securities 31,504 — 31,504 — $ 60,513 $ 1,858 $ 58,655 $ — Liabilities Contingent consideration $ 265 $ — $ — $ 265 $ 265 $ — $ — $ 265 The following summarizes the activity in Level 3 financial instruments: Six Months Ended June 30, 2015 Contingent Consideration (1) Beginning balance $ 265 (Gain) loss recognized in earnings (2) (132 ) Ending balance $ 133 Net gain (loss) for the period included in earnings attributable to contingent consideration held at the end of the period: $ (132 )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were primarily due to revisions to the Company's expectations of earn-out achievement. There were no transfers between Level 1, Level 2 or Level 3 securities in the three and six months ended June 30, 2015</t>
  </si>
  <si>
    <t>Balance Sheet Details</t>
  </si>
  <si>
    <t>Balance Sheet Related Disclosures [Abstract]</t>
  </si>
  <si>
    <t>Balance Sheet Details Cash and cash equivalents and investments consist of the following: June 30, December 31, Cash and cash equivalents $ 56,731 $ 20,696 Short-term investments 16,638 48,399 Long-term investments 8,706 10,256 $ 82,075 $ 79,351 Inventory consists of the following: June 30, December 31, Work-in-process $ 21,778 $ 4,169 Finished goods 17,044 6,689 $ 38,822 $ 10,858 Property and equipment consist of the following: Useful Life (in Years) June 30, December 31, Furniture and fixtures 5 $ 2,416 $ 735 Machinery and equipment 3 -5 22,706 12,695 Masks and production equipment 2 8,672 8,672 Software 3 2,800 905 Leasehold improvements 4 -5 10,371 4,451 Construction in progress N/A 97 276 47,062 27,734 Less accumulated depreciation and amortization (23,939 ) (15,293 ) $ 23,123 $ 12,441 Intangible assets, net consist of the following: Weighted Average Amortization Period (in Years) June 30, December 31, Licensed technology 3 $ 2,821 $ 2,821 Developed technology 7 46,700 2,700 Trademarks and trade names 7 1,700 — Customer relationships 5 4,700 — Backlog 1 24,200 — Less accumulated amortization (11,844 ) (2,435 ) 68,277 3,086 In-process research and development 25,100 7,300 $ 93,377 $ 10,386 The following table presents future amortization of the Company’s intangible assets at June 30, 2015 : Amortization 2015 $ 20,499 2016 7,967 2017 7,854 2018 7,854 2019 7,854 Thereafter 16,249 Total $ 68,277 Deferred revenue and deferred profit consist of the following: June 30, December 31, Deferred revenue—rebates $ 23 $ 21 Deferred revenue—distributor transactions 6,358 5,585 Deferred cost of net revenue—distributor transactions (2,246 ) (1,994 ) $ 4,135 $ 3,612 Accrued price protection liability consists of the following activity: Six Months Ended 2015 2014 Beginning balance $ 10,018 $ 15,017 Additional liability from acquisition 3,486 — Charged as a reduction of revenue 14,781 6,677 Reversal of unclaimed rebates (63 ) (242 ) Payments (12,443 ) (7,072 ) Ending balance $ 15,779 $ 14,380 Accrued expenses and other current liabilities consist of the following: June 30, December 31, Accrued technology license payments $ 3,000 $ 3,000 Accrued professional fees 1,976 422 Accrued product liability 3,606 — Accrued restructuring 1,384 — Accrued litigation costs 700 560 Accrued royalty 1,824 — Deferred tax liability 3,762 — Other 8,429 1,566 $ 24,681 $ 5,548</t>
  </si>
  <si>
    <t>Stock-Based Compensation and Employee Benefit Plans</t>
  </si>
  <si>
    <t>Disclosure of Compensation Related Costs, Share-based Payments [Abstract]</t>
  </si>
  <si>
    <t>Stock-Based Compensation and Employee Benefit Plans Stock-Based Compensation The Company uses the Black-Scholes valuation model to calculate the fair value of stock options and employee stock purchase rights granted to employees. The Company calculates the fair value of restricted stock units, or RSUs, and restricted stock awards, or RSAs, based on the fair market value of our Class A common stock on the grant date. The weighted-average grant date fair value per share of the RSUs and RSAs granted in the six months ended June 30, 2015 was $9.98 . The weighted-average grant date fair value per share of the RSUs and RSAs granted in the six months ended June 30, 2014 was $9.03 . No stock options were granted during the six months ended June 30, 2015. The fair values of stock options and employee stock purchase rights were estimated at their respective grant date using the following assumptions: Stock Options Six Months Ended 2014 Weighted-average grant date fair value per share $ 4.03 Risk-free interest rate 1.70 % Dividend yield — % Expected life (years) 4.56 Volatility 51.00 % Employee Stock Purchase Rights Six Months Ended 2015 2014 Weighted-average grant date fair value per share $ 2.25 $ 2.47 Risk-free interest rate 0.09 % 0.05 % Dividend yield — % — % Expected life (years) 0.50 0.50 Volatility 32.65 % 47.75 %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historical data due to the Company’s limited number of stock option exercises under the 2010 Equity Incentive Plan. In addition, due to the Company’s limited historical data, the estimated volatility incorporates the historical volatility of comparable companies whose share prices are publicly available. Effective for the six months ended June 30, 2014, the Company is no longer incorporating the historical volatility of comparable companies in determining estimated volatility. The Company recognized stock-based compensation in the statements of operations as follows: Three Months Ended Six Months Ended 2015 2014 2015 2014 Cost of net revenue $ 61 $ 32 $ 96 $ 61 Research and development 3,053 2,384 5,393 4,578 Selling, general and administrative 1,680 1,269 3,024 2,439 $ 4,794 $ 3,685 $ 8,513 $ 7,078 In connection with the acquisition of Entropic, the Company assumed stock options and RSUs originally granted by Entropic. Stock-based compensation expense in the three and six months ended June 30, 2015 included $2.4 million related to assumed Entropic stock options and RSUs. In the six months ended June 30, 2015, the Company granted 1.1 million RSUs with a fair value of $11.2 million related to its annual equity compensation review program, which will be expensed over the next four years . In the six months ended June 30, 2014, the Company granted 0.7 million RSUs with a fair value of $6.4 million and 0.4 million stock options with a fair value of $1.7 million related to its annual equity compensation review program, which are expensed over the next four years . Employee Benefit Plans At June 30, 2015 , the Company had stock-based compensation awards outstanding under the following plans: the 2004 Stock Plan, the 2010 Equity Incentive Plan and the 2010 Employee Stock Purchase Plan as well as the following former Entropic plans: the RF Magic 2000 Incentive Stock Plan, the 2001 Stock Option Plan, the 2007 Equity Incentive Plan, the 2007 Non-Employee Director's Plan and the 2012 Inducement Award Plan. All current stock awards are issued under the 2010 Equity Incentive Plan and 2010 Employee Stock Purchase Plan. 2010 Equity Incentive Plan The 2010 Equity Incentive Plan provides for the grant of incentive stock options, non-statutory stock options, restricted stock awards, restricted stock unit awards, stock appreciation rights, performance-based stock awards, and other forms of equity compensation, or collectively, stock awards. The exercise price for an incentive or a non-statutory stock option cannot be less than 100% of the fair market value of the Company’s Class A common stock on the date of grant. Options granted will generally vest over a four -year period and the term can be from seven to ten years. On January 1, 2015, 1.5 million shares of Class A common stock were automatically added to the shares authorized for issuance under the 2010 Equity Incentive Plan pursuant to an “evergreen” provision contained in the 2010 Equity Incentive Plan. 2010 Employee Stock Purchase Plan The 2010 Employee Stock Purchase Plan, or ESPP, is implemented through a series of offerings of purchase rights to eligible employees. Generally, all regular employees, including executive officers, employed by the Company may participate in the ESPP and may contribute up to 15% of their earnings for the purchase of the Company’s Class A common stock under the ESPP. Unless otherwise determined by the Company’s board of directors, Class A common stock will be purchased for accounts of employees participating in the ESPP at a price per share equal to the lower of (a) 85% of the fair market value of a share of the Company’s Class A common stock on the first date of an offering or (b) 85% of the fair market value of a share of the Company’s Class A common stock on the date of purchase. On January 1, 2015, 0.5 million shares of Class A common stock were automatically added to the shares authorized for issuance under the ESPP pursuant to an “evergreen” provision contained in the ESPP. Executive Incentive Bonus Plan In April 2012, the Company's compensation committee amended its Executive Incentive Bonus Plan to, among other things, permit the settlement of awards under the plan in the form of shares of its Class A common stock. In May 2013, the Company's compensation committee amended its Executive Incentive Bonus Plan to permit the settlement of awards under the plan in any combination of cash or shares of its Class A common stock. For the 2014 and 2013 performance period, actual awards under the Executive Incentive Bonus Plan were settled in Class A common stock issued under its 2010 Equity Incentive Plan with the number of shares issuable to plan participants determined based on the closing sales price of the Company's Class A common stock as determined in trading on the New York Stock Exchange on May 14, 2015 and May 9, 2014, respectively. Additionally, the Company settled all bonus awards for all other employees for the 2014 and 2013 performance period in shares of its Class A common stock. The Company issued 0.2 million shares of its Class A common stock for the 2014 performance period upon settlement of the bonus awards on May 14, 2015. The Company issued 0.6 million shares of its Class A common stock for the 2013 performance period upon settlement of the bonus awards on May 9, 2014. Common Stock At June 30, 2015 , the Company had 500 million authorized shares of Class A common stock and 500 million authorized shares of Class B common stock. Holders of the Company’s Class A and Class B common stock have identical voting rights, except that holders of Class A common stock are entitled to one vote per share and holders of Class B common stock are entitled to ten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one share of Class A common stock and in most instances automatically converts upon sale or other transfer.</t>
  </si>
  <si>
    <t>Income Taxes</t>
  </si>
  <si>
    <t>Income Tax Disclosure [Abstract]</t>
  </si>
  <si>
    <t>Income Taxes In order to determine the quarterly provision for income taxes, the Company used an estimated annual effective tax rate, which is based on expected annual income and statutory tax rates in the various jurisdictions in which the Company operates. The income tax provision consists primarily of income taxes related to the Company's operations in foreign jurisdictions as well as accruals for tax contingencies. Certain significant or unusual items are separately recognized in the quarter during which they occur and can be a source of variability in the effective tax rates from quarter to quarter. As the Company does not believe that it is more-likely-than-not that it will realize a benefit from its U.S. net deferred tax assets, including its U.S. net operating losses, the Company continues to provide a full valuation allowance against those assets and therefore does not incur significant U.S. income tax expense or benefit. Additionally, the Company completed the acquisition of Entropic Communications in the second quarter. As a result of the acquisition, there was a valuation allowance release resulting in a tax benefit of $1.9 million due to the purchase accounting adjustment for the net deferred tax liability Furthermore, the Company does not incur expense or benefit in certain tax free jurisdictions in which it operates. The Company recorded a benefit from income taxes of $1.4 million and $1.2 million for the three and six months ended June 30, 2015 , respectively. The Company recorded a provision for income taxes of $0.3 million and $0.4 million for the three and six months ended June 30, 2014. The provision for income taxes for the three and six months ended June 30, 2015 and 2014 primarily relates to income taxes in certain foreign jurisdictions. During the six months ended June 30, 2015 , the Company’s unrecognized tax benefits increased by $2.0 million which includes an amount of $1.6 million related to the acquisition of Entropic. The Company does not anticipate its unrecognized tax benefits will change significantly over the next 12 months . Accrued interest and penalties associated with uncertain tax positions as of June 30, 2015 were $0.05 million and $0.02 million, respectively. The Federal examination by the Internal Revenue Service for the years 2010 and 2011 was completed during the three months ended March 31, 2014. Any impact from the audit was included in the 2013 financial statements. The Company is not currently under examination in any other jurisdictions.</t>
  </si>
  <si>
    <t>Significant Customer and Geographic Information</t>
  </si>
  <si>
    <t>Risks and Uncertainties [Abstract]</t>
  </si>
  <si>
    <t>Significant Customer and Geographic Information Customers greater than 10% of net revenues for each of the periods presented are as follows: Three Months Ended June 30, Six Months Ended June 30, 2015 2014 2015 2014 Percentage of total net revenue Arris 1 30 % 34 % 29 % 34 % Cisco 16 % 11 % 15 % * * Represents less than 10% of the net revenue for the respective period. 1 Includes sales to Motorola Home, which was acquired by Arris in April 2013, for all periods presented. Products shipped to international destinations representing greater than 10% of net revenue for each of the periods presented are as follows: Three Months Ended June 30, Six Months Ended June 30, 2015 2014 2015 2014 Percentage of total net revenue China 75 % 78 % 73 % 78 % The determination of which country a particular sale is allocated to is based on the destination of the product shipment. Balances greater than 10% of accounts receivable are as follows: June 30, December 31, 2014 Percentage of gross accounts receivable Pegatron Corporation 41 % 41 % Sernet Technologies Corporation * 11 % Sky UK Limited 11 % * * Represents less than 10% of the gross accounts receivable for the respective period end.</t>
  </si>
  <si>
    <t>Commitments and Contingencies</t>
  </si>
  <si>
    <t>Commitments and Contingencies Disclosure [Abstract]</t>
  </si>
  <si>
    <t>Commitments and Contingencies Lease Commitments and Other Contractual Obligations At June 30, 2015, future minimum payments under non-cancelable operating leases, other obligations and inventory purchase obligations are as follows: Operating Leases Other Obligations Inventory Purchase Obligations 2015 (remaining six months) $ 3,803 $ 6,465 $ 30,160 2016 7,430 11,362 — 2017 6,001 4,687 — 2018 5,056 700 — 2019 4,774 — — Thereafter 12,916 — — Total minimum payments: $ 39,980 $ 23,214 $ 30,160 Entropic Communications Merger Litigation The Delaware Actions Beginning on February 9, 2015, eleven stockholder class action complaints (captioned Langholz v. Entropic Communications, Inc., et al. , C.A. No. 10631-VCP (filed Feb. 9, 2015); Tomblin v. Entropic Communications, Inc. , C.A. No. 10632-VCP (filed Feb. 9, 2015); Crill v. Entropic Communications, Inc., et al. , C.A. No. 10640-VCP (filed Feb. 11, 2015); Wohl v. Entropic Communications, Inc., et al. , C.A. No. 10644-VCP (filed Feb. 11, 2015); Parshall v. Entropic Communications, Inc., et al. , C.A. No. 10652-VCP (filed Feb. 12, 2015); Saggar v. Padval, et al. , C.A. No. 10661-VCP (filed Feb. 13, 2015); Iyer v. Tewksbury, et al. , C.A. No. 10665-VCP (filed Feb. 13, 2015); Respler v. Entropic Communications, Inc., et al. , C.A. No. 10669-VCP (filed Feb. 17, 2015); Gal v. Entropic Communications, Inc., et al. , C.A. No. 10671-VCP (filed Feb. 17, 2015); Werbowsky v. Padval, et al. , C.A. No. 10673-VCP (filed Feb. 18, 2015); and Agosti v. Entropic Communications, Inc. , C.A. No. 10676-VCP (filed Feb. 18, 2015)) were filed in the Court of Chancery of the State of Delaware on behalf of a putative class of Entropic Communications, Inc. stockholders. The complaints name Entropic, the board of directors of Entropic, MaxLinear, Excalibur Acquisition Corporation, and Excalibur Subsidiary, LLC as defendants. The complaints generally allege that, in connection with the proposed acquisition of Entropic by MaxLinear, the individual defendants breached their fiduciary duties to Entropic stockholders by, among other things, purportedly failing to take steps to maximize the value of Entropic to its stockholders and agreeing to allegedly preclusive deal protection devices in the merger agreement. The complaints further allege that Entropic, MaxLinear, and/or the merger subsidiaries aided and abetted the individual defendants in the alleged breaches of their fiduciary duties. The complaints seek, among other things, an order enjoining the defendants from consummating the proposed transaction, an order declaring the merger agreement unlawful and unenforceable, in the event that the proposed transaction is consummated, an order rescinding it and setting it aside or awarding rescissory damages to the class, imposition of a constructive trust, damages, and/or attorneys’ fees and costs. On March 27, 2015, plaintiffs Ankur Saggar, Jon Werbowsky, and Angelo Agosti filed an amended class action complaint. Also on March 27, 2015, plaintiffs Martin Wohl and Jeffrey Park filed an amended class action complaint. On April 1, 2015, plaintiff Mark Respler filed an amended class action complaint. On April 16, 2015, the Court entered an order consolidating the Delaware actions, captioned In re Entropic Communications, Inc. Consolidated Stockholders Litigation , C.A. No. 10631-VCP (the “Consolidated Action”). The April 16, 2015 order appointed plaintiffs Rama Iyer and Jon Werbowsky as Co-Lead Plaintiffs and designated the amended complaint filed by plaintiffs Ankur Saggar, Jon Werbowsky, and Angelo Agosti as the operative complaint (the “Amended Complaint”). The Amended Complaint names as defendants Entropic, the board of directors of Entropic, the Company, Excalibur Acquisition Corporation, and Excalibur Subsidiary, LLC. The Amended Complaint generally alleges that, in connection with the proposed acquisition of Entropic by the Company, the individual defendants breached their fiduciary duties to Entropic stockholders by, among other things, purportedly failing to maximize the value of Entropic to its stockholders, engaging in a purportedly unfair and conflicted sale process, agreeing to allegedly preclusive deal protection devices in the merger agreement, and allegedly misrepresenting and/or failing to disclose all material information in connection with the proposed transaction. The Amended Complaint further alleges that the Company and the merger subsidiaries aided and abetted the individual defendants in the alleged breaches of their fiduciary duties. The Amended Complaint seeks, among other things: an order declaring the merger agreement unlawful and unenforceable, an order rescinding, to the extent already implemented, the merger agreement, an order enjoining defendants from consummating the proposed transaction, imposition of a constructive trust, and attorneys’ and experts’ fees and costs. On April 24, 2015, the parties to the Consolidated Action entered into a memorandum of understanding regarding a proposed settlement of the Delaware actions. The proposed settlement is subject to negotiation of the settlement papers by the parties and is subject to court approval after notice and an opportunity to object is provided to the proposed settlement class. There can be no assurance that the parties will reach agreement regarding the final terms of the settlement agreement or that the Court of Chancery will approve the settlement. CrestaTech Litigation On January 21, 2014, CrestaTech Technology Corporation, or CrestaTech, filed a complaint for patent infringement against the Company in the United States District Court of Delaware (the “District Court Litigation”). In its complaint, CrestaTech alleges that the Company infringes U.S. Patent Nos. 7,075,585 (the “’585 Patent”) and 7,265,792.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the Company, Sharp, Sharp Electronics, and VIZIO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collectively, with the Company, Sharp and VIZIO, the “Company Respondents”). CrestaTech’s ITC complaint alleges a violation of 19 U.S.C. § 1337 through the importation into the United States, the sale for importation, or the sale within the United States after importation of the Company’s accused products that CrestaTech alleges infringe the same two patents asserted in the Delaware action. Through its ITC complaint, CrestaTech seeks an exclusion order preventing entry into the United States of certain of the Company's television tuners and televisions containing such tuners from Sharp, Sharp Electronics, and VIZIO. CrestaTech also seeks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December 1-5, 2014, the ITC held a trial in the ITC Investigation. On February 27, 2015, the Administrative Law Judge issued a written Initial Determination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Commission has requested additional briefing from the parties on certain issues under review, and the initial target date for completing the ITC investigation was June 29, 2015, which has since been revised to August 19, 2015. The District Court Litigation is currently stayed pending resolution of the ITC Investigation. In addition, the Company has filed four petitions for inter partes review of the two asserted CrestaTech patents, including the three claims that the ID stated the Company infringed and that were not determined to be invalid. The Patent Trial and Appeal Board has decided not to institute one IPR as being redundant to another IPR already underway for the same CrestaTech patent in front of the PTAB (not including the three claims mentioned above), and will likely decide whether to institute review proceedings on the remaining three in or about Q3 2015. In view of the initial ruling in the ITC Investigation of no violation, the Company has not recorded an accrual for loss contingencies associated with the litigation; determined that an unfavorable outcome is probable or reasonably possible; or determined that the amount or range of any possible loss is reasonably estimable.</t>
  </si>
  <si>
    <t>Organization and Summary of Significant Accounting Policies (Policies)</t>
  </si>
  <si>
    <t>Description of Business</t>
  </si>
  <si>
    <t>Description of Business MaxLinear, Inc. (the Company) was incorporated in Delaware in September 2003. The Company is a provider of integrated, radio-frequency and mixed-signal integrated circuits for broadband communication and data center, metro, and long-haul transport network applications whose customers include module makers, original equipment manufacturers, or OEMs, and original design manufacturers, or ODMs, who incorporate the Company’s products in a wide range of electronic devices including cable and terrestrial and satellite set top boxes, DOCSIS data and voice gateways, hybrid analog and digital televisions, satellite low-noise blocker transponders or outdoor units and optical modules for data center, metro, and long-haul transport network applications. The Company is a fabless semiconductor company focusing its resources on the design, sales and marketing of its products.</t>
  </si>
  <si>
    <t>Basis of Presentation and Principles of Consolidation</t>
  </si>
  <si>
    <t>Basis of Presentation and Principles of Consolidation The unaudited consolidated financial statements include the accounts of MaxLinear, Inc. and its wholly owned subsidiaries. All intercompany transactions and investments have been eliminated in consolid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 The Company has prepared the accompanying unaudited consolidated financial statements in accordance with accounting principles generally accepted in the United States of America for interim financial information and with the instructions to Form 10-Q and Article 10 of Regulation S-X. Accordingly, they do not include all of the information and disclosures required by U.S. generally accepted accounting principles, or GAAP, for complete financial statements. In the opinion of management, all adjustments, which include all normal recurring adjustments, considered necessary for a fair presentation have been included. Operating results for the three and six months ended June 30, 2015 are not necessarily indicative of the results that may be expected for the year ending December 31, 2015 . These unaudited consolidated financial statements should be read in conjunction with the audited consolidated financial statements and related notes thereto for the year ended December 31, 2014 included in the Annual Report on Form 10-K filed by the Company with the Securities and Exchange Commission, or SEC, on February 23, 2015, as amended by Amendment No. 1 on Form 10-K/A filed with the SEC on March 12, 2015.</t>
  </si>
  <si>
    <t>Use of Estimates</t>
  </si>
  <si>
    <t>Use of Estimates The preparation of unaudited consolidated financial statements in conformity with U.S. GAAP requires management to make estimates and assumptions that affect the amounts reported in the unaudited consolidated financial statements and accompanying notes of the unaudited consolidated financial statements. Actual results could differ from those estimates.</t>
  </si>
  <si>
    <t>Revenue Recognition</t>
  </si>
  <si>
    <t>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the Company’s distributors accounted for 11% and 14% of net revenue for the three and six months ended June 30, 2015 , respectively. Revenues from the Company’s distributors accounted for 24% and 26% of net revenue for the three and six months ended June 30, 2014 ,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reverses the accrual for unclaimed price protection amounts as specific programs contractually end or when the Company believes unclaimed amounts are no longer subject to payment and will not be paid. See Note 6 for a summary of the Company's price protection activity.</t>
  </si>
  <si>
    <t>Business Combinations The Company applies the provisions of ASC 805, Business Combinations , in the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Goodwill and Intangible Assets</t>
  </si>
  <si>
    <t>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and in-process research and development, or IPR&amp;D, and technologies acquired or licensed from other companies. Purchased intangible assets with definitive lives are capitalized and amortized over their estimated useful lives. Technologies acquired or licensed from other compani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the excess of the purchase price over the fair value of identifiable net assets acquired in business combinations accounted for under the purchase method. Goodwill is not amortized but is tested for impairment using a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t October 31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as of October 31, the date of its annual goodwill impairment review or whenever events or changes in circumstances indicate the carrying value may not be recoverable. Recoverability of indefinite-lived intangible assets is measured by comparing the carrying amount of the asset to the future discounted cash flows that asset is expected to generate. Once an IPR&amp;D project is complete, it becomes a definite lived intangible asset and is evaluated for impairment both immediately prior to its change in classification and thereafter in accordance with the Company's policy for long-lived assets. The Company regularly reviews the carrying amount of its long-lived assets,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t>
  </si>
  <si>
    <t>Recent Accounting Pronouncements</t>
  </si>
  <si>
    <t>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The Company is evaluating the impact of adopting this new accounting standard on its financial statements. In August 2014, the FASB issued new accounting guidance related to the disclosures around going concern. The new standard provides guidance around management's responsibility to evaluate whether there is substantial doubt about an entity's ability to continue as a going concern and to provide related footnote disclosures. This guidance will be effective for the Company beginning in the first quarter of fiscal year 2017. Early adoption is permitted. The Company does not expect the adoption of this standard to significantly impact its financial statements.</t>
  </si>
  <si>
    <t>Net Loss Per Share (Tables)</t>
  </si>
  <si>
    <t>Summary of Basic and Diluted Earnings Per Share</t>
  </si>
  <si>
    <t xml:space="preserve"> Three Months Ended Six Months Ended June 30, June 30, 2015 2014 2015 2014 Numerator: Net loss $ (30,647 ) $ (612 ) $ (35,369 ) $ (1,474 ) Denominator: Weighted average common shares outstanding—basic 52,586 36,093 45,367 35,733 Dilutive common stock equivalents — — — — Weighted average common shares outstanding—diluted 52,586 36,093 45,367 35,733 Net loss per share: Basic $ (0.58 ) $ (0.02 ) $ (0.78 ) $ (0.04 ) Diluted $ (0.58 ) $ (0.02 ) $ (0.78 ) $ (0.04 )</t>
  </si>
  <si>
    <t>Business Combination (Tables)</t>
  </si>
  <si>
    <t>Estimated Fair Value of the Purchase Price Consideration</t>
  </si>
  <si>
    <t>The following table summarizes the consideration paid for Physpeed: Cash $ 9,250 Contingent consideration 265 Fair value of total consideration transferred $ 9,515 The estimated fair value of the purchase price consideration consisted of the following: Cash $ 111,125 Class A common stock issued 173,781 Equity awards assumed 4,485 Total purchase consideration $ 289,391</t>
  </si>
  <si>
    <t>Schedule of Recognized Identified Assets Acquired and Liabilities Assumed</t>
  </si>
  <si>
    <t>The following table summarizes the preliminary allocation of the assets acquired and liabilities assumed at the acquisition date: Fair Value Cash, cash equivalents and short-term investments $ 107,510 Accounts receivable 29,214 Inventory 29,600 Prepaid expenses 5,680 Property and equipment, net 18,662 Other long-term assets 2,671 Intangible assets 92,400 Accounts payable (17,552 ) Accrued price protection liability (3,486 ) Accrued expenses and other current liabilities (10,434 ) Accrued compensation (3,517 ) Deferred tax liability (1,933 ) Other long-term liabilities (7,111 ) Total identifiable net assets 241,704 Goodwill 47,687 Fair value of net assets acquired $ 289,391 The following table summarizes the fair values of the assets acquired and liabilities assumed at the acquisition date. The Company completed the purchase price allocation for its acquisition of Physpeed as of December 31, 2014: Financial assets $ 114 Accounts receivable 447 Prepaid expenses 28 Inventory 69 Fixed assets 56 Identifiable intangible assets 10,000 Financial liabilities (65 ) Net deferred tax liability (2,335 ) Total identifiable net assets 8,314 Goodwill 1,201 $ 9,515</t>
  </si>
  <si>
    <t>Identified Intangible Assets Acquired</t>
  </si>
  <si>
    <t>The following table presents details of the preliminary identified intangible assets acquired through the acquisition of Entropic: Estimated Useful Life (in years) Fair Value Developed technology 7.0 $ 43,600 In-process research and development n/a 18,200 Trademarks and trade names 7.0 1,700 Customer relationships 5.0 4,700 Backlog 0.7 24,200 Total intangible assets $ 92,400</t>
  </si>
  <si>
    <t>Unaudited Pro Forma Financial Information</t>
  </si>
  <si>
    <t>The following unaudited pro forma financial information presents the combined results of operations for each of the periods presented, as if the acquisition had occurred at the beginning of fiscal year 2014: Six Months Ended June 30 2015 2014 Net revenues $ 177,590 $ 173,948 Net loss (7,984 ) (77,595 ) The following adjustments were included in the unaudited pro forma financial information: Six Months Ended June 30 2015 2014 Amortization and depreciation of intangible assets and property, plant and equipment acquired $ (8,557 ) $ 16,775 Amortization of inventory step-up (13,286 ) 14,244 Acquisition and integration expenses (13,307 ) — Restructuring charges (11,389 ) — $ (46,539 ) $ 31,019</t>
  </si>
  <si>
    <t>Restructuring Activity (Tables)</t>
  </si>
  <si>
    <t>Restructuring activity and rollforward of restructuring liability</t>
  </si>
  <si>
    <t>The following table presents the activity related to the plan, which is included in restructuring charges in the unaudited consolidated statements of operations: Six Months Ended June 30, 2015 Employee separation expenses $ 5,796 Lease related impairment 5,593 $ 11,389 The following table presents a rollforward of our restructuring liability as of June 30, 2015, which is included in accrued expenses and other current liabilities in the unaudited consolidated balance sheets: Employee Separation Expenses Lease Related Impairment Total Liability as of December 31, 2014 $ — $ — $ — Restructuring charges 5,796 5,593 11,389 Cash payments (4,057 ) — (4,057 ) Non-cash charges (1,491 ) (4,457 ) (5,948 ) Liability as of June 30, 2015 $ 248 $ 1,136 $ 1,384</t>
  </si>
  <si>
    <t>Financial Instruments (Tables)</t>
  </si>
  <si>
    <t>Composition of Financial Instruments</t>
  </si>
  <si>
    <t>The composition of financial instruments is as follows: June 30, 2015 Amortized Gross Unrealized Fair Gains Losses Assets Money market funds $ 5,421 $ — $ — $ 5,421 Government debt securities 8,898 1 — 8,899 Corporate debt securities 16,461 — (16 ) 16,445 30,780 1 (16 ) 30,765 Less amounts included in cash and cash equivalents (5,421 ) — — (5,421 ) $ 25,359 $ 1 $ (16 ) $ 25,344 Fair Value at June 30, 2015 Liabilities Contingent Consideration $ 133 Total $ 133 December 31, 2014 Amortized Gross Unrealized Fair Gains Losses Assets Money market funds $ 1,858 $ — $ — $ 1,858 Government debt securities 27,154 5 (8 ) 27,151 Corporate debt securities 31,543 3 (42 ) 31,504 60,555 8 (50 ) 60,513 Less amounts included in cash and cash equivalents (1,858 ) — — (1,858 ) $ 58,697 $ 8 $ (50 ) $ 58,655 Fair Value at December 31, 2014 Liabilities Contingent Consideration $ 265 Total $ 265</t>
  </si>
  <si>
    <t>Schedule of Fair Value, Assets and Liabilities Measured on Recurring Basis</t>
  </si>
  <si>
    <t>The following table presents a summary of the Company’s financial instruments that are measured on a recurring basis: Fair Value Measurements at June 30, 2015 Balance at Quoted Prices Significant Significant Assets Money market funds $ 5,421 $ 5,421 $ — $ — Government debt securities 8,899 — 8,899 — Corporate debt securities 16,445 — 16,445 — $ 30,765 $ 5,421 $ 25,344 $ — Liabilities Contingent consideration $ 133 $ — $ — $ 133 $ 133 $ — $ — $ 133 Fair Value Measurements at December 31, 2014 Balance at Quoted Prices Significant Significant Assets Money market funds $ 1,858 $ 1,858 $ — $ — Government debt securities 27,151 — 27,151 — Corporate debt securities 31,504 — 31,504 — $ 60,513 $ 1,858 $ 58,655 $ — Liabilities Contingent consideration $ 265 $ — $ — $ 265 $ 265 $ — $ — $ 265</t>
  </si>
  <si>
    <t>Fair Value, Liabilities Measured on Recurring Basis, Unobservable Input Reconciliation</t>
  </si>
  <si>
    <t>The following summarizes the activity in Level 3 financial instruments: Six Months Ended June 30, 2015 Contingent Consideration (1) Beginning balance $ 265 (Gain) loss recognized in earnings (2) (132 ) Ending balance $ 133 Net gain (loss) for the period included in earnings attributable to contingent consideration held at the end of the period: $ (132 )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 of operations. (2) Changes to the estimated fair value of contingent consideration were primarily due to revisions to the Company's expectations of earn-out achievement.</t>
  </si>
  <si>
    <t>Balance Sheet Details (Tables)</t>
  </si>
  <si>
    <t>Cash, Cash Equivalents and Investments</t>
  </si>
  <si>
    <t>Cash and cash equivalents and investments consist of the following: June 30, December 31, Cash and cash equivalents $ 56,731 $ 20,696 Short-term investments 16,638 48,399 Long-term investments 8,706 10,256 $ 82,075 $ 79,351</t>
  </si>
  <si>
    <t>Inventory consists of the following: June 30, December 31, Work-in-process $ 21,778 $ 4,169 Finished goods 17,044 6,689 $ 38,822 $ 10,858</t>
  </si>
  <si>
    <t>Property and Equipment</t>
  </si>
  <si>
    <t>Property and equipment consist of the following: Useful Life (in Years) June 30, December 31, Furniture and fixtures 5 $ 2,416 $ 735 Machinery and equipment 3 -5 22,706 12,695 Masks and production equipment 2 8,672 8,672 Software 3 2,800 905 Leasehold improvements 4 -5 10,371 4,451 Construction in progress N/A 97 276 47,062 27,734 Less accumulated depreciation and amortization (23,939 ) (15,293 ) $ 23,123 $ 12,441</t>
  </si>
  <si>
    <t>Intangible Assets</t>
  </si>
  <si>
    <t>Intangible assets, net consist of the following: Weighted Average Amortization Period (in Years) June 30, December 31, Licensed technology 3 $ 2,821 $ 2,821 Developed technology 7 46,700 2,700 Trademarks and trade names 7 1,700 — Customer relationships 5 4,700 — Backlog 1 24,200 — Less accumulated amortization (11,844 ) (2,435 ) 68,277 3,086 In-process research and development 25,100 7,300 $ 93,377 $ 10,386</t>
  </si>
  <si>
    <t>Amortization of Company's Intangible Assets</t>
  </si>
  <si>
    <t>The following table presents future amortization of the Company’s intangible assets at June 30, 2015 : Amortization 2015 $ 20,499 2016 7,967 2017 7,854 2018 7,854 2019 7,854 Thereafter 16,249 Total $ 68,277</t>
  </si>
  <si>
    <t>Deferred Revenue and Deferred Profit</t>
  </si>
  <si>
    <t>Deferred revenue and deferred profit consist of the following: June 30, December 31, Deferred revenue—rebates $ 23 $ 21 Deferred revenue—distributor transactions 6,358 5,585 Deferred cost of net revenue—distributor transactions (2,246 ) (1,994 ) $ 4,135 $ 3,612</t>
  </si>
  <si>
    <t>Price Protection Liability</t>
  </si>
  <si>
    <t>Accrued price protection liability consists of the following activity: Six Months Ended 2015 2014 Beginning balance $ 10,018 $ 15,017 Additional liability from acquisition 3,486 — Charged as a reduction of revenue 14,781 6,677 Reversal of unclaimed rebates (63 ) (242 ) Payments (12,443 ) (7,072 ) Ending balance $ 15,779 $ 14,380</t>
  </si>
  <si>
    <t>Accrued Expenses</t>
  </si>
  <si>
    <t>Accrued expenses and other current liabilities consist of the following: June 30, December 31, Accrued technology license payments $ 3,000 $ 3,000 Accrued professional fees 1,976 422 Accrued product liability 3,606 — Accrued restructuring 1,384 — Accrued litigation costs 700 560 Accrued royalty 1,824 — Deferred tax liability 3,762 — Other 8,429 1,566 $ 24,681 $ 5,548</t>
  </si>
  <si>
    <t>Stock-Based Compensation and Employee Benefit Plans (Tables)</t>
  </si>
  <si>
    <t>Fair Value of Employee Stock Purchase Rights</t>
  </si>
  <si>
    <t>The fair values of stock options and employee stock purchase rights were estimated at their respective grant date using the following assumptions: Stock Options Six Months Ended 2014 Weighted-average grant date fair value per share $ 4.03 Risk-free interest rate 1.70 % Dividend yield — % Expected life (years) 4.56 Volatility 51.00 % Employee Stock Purchase Rights Six Months Ended 2015 2014 Weighted-average grant date fair value per share $ 2.25 $ 2.47 Risk-free interest rate 0.09 % 0.05 % Dividend yield — % — % Expected life (years) 0.50 0.50 Volatility 32.65 % 47.75 %</t>
  </si>
  <si>
    <t>Stock-Based Compensation</t>
  </si>
  <si>
    <t>The Company recognized stock-based compensation in the statements of operations as follows: Three Months Ended Six Months Ended 2015 2014 2015 2014 Cost of net revenue $ 61 $ 32 $ 96 $ 61 Research and development 3,053 2,384 5,393 4,578 Selling, general and administrative 1,680 1,269 3,024 2,439 $ 4,794 $ 3,685 $ 8,513 $ 7,078</t>
  </si>
  <si>
    <t>Significant Customer and Geographic Information (Tables)</t>
  </si>
  <si>
    <t>Balances greater than 10% of accounts receivable are as follows: June 30, December 31, 2014 Percentage of gross accounts receivable Pegatron Corporation 41 % 41 % Sernet Technologies Corporation * 11 % Sky UK Limited 11 % * * Represents less than 10% of the gross accounts receivable for the respective period end. Customers greater than 10% of net revenues for each of the periods presented are as follows: Three Months Ended June 30, Six Months Ended June 30, 2015 2014 2015 2014 Percentage of total net revenue Arris 1 30 % 34 % 29 % 34 % Cisco 16 % 11 % 15 % * * Represents less than 10% of the net revenue for the respective period. 1 Includes sales to Motorola Home, which was acquired by Arris in April 2013, for all periods presented. Products shipped to international destinations representing greater than 10% of net revenue for each of the periods presented are as follows: Three Months Ended June 30, Six Months Ended June 30, 2015 2014 2015 2014 Percentage of total net revenue China 75 % 78 % 73 % 78 %</t>
  </si>
  <si>
    <t>Commitments and Contingencies (Tables)</t>
  </si>
  <si>
    <t>Future Minimum Payments Under Operating Leases</t>
  </si>
  <si>
    <t>At June 30, 2015, future minimum payments under non-cancelable operating leases, other obligations and inventory purchase obligations are as follows: Operating Leases Other Obligations Inventory Purchase Obligations 2015 (remaining six months) $ 3,803 $ 6,465 $ 30,160 2016 7,430 11,362 — 2017 6,001 4,687 — 2018 5,056 700 — 2019 4,774 — — Thereafter 12,916 — — Total minimum payments: $ 39,980 $ 23,214 $ 30,160</t>
  </si>
  <si>
    <t>Future Minimum Payments Under Other Obligations</t>
  </si>
  <si>
    <t>Future Minimum Payments Under Inventory Purchase Obligations</t>
  </si>
  <si>
    <t>Organization and Summary of Significant Accounting Policies - Additional Information (Detail) $ in Thousands, shares in Millions</t>
  </si>
  <si>
    <t>Apr. 30, 2015USD ($)subsidiaryshares</t>
  </si>
  <si>
    <t>Jun. 30, 2015employee</t>
  </si>
  <si>
    <t>Business Acquisition [Line Items]</t>
  </si>
  <si>
    <t>Percentage of revenue from company's distributors</t>
  </si>
  <si>
    <t>11.00%</t>
  </si>
  <si>
    <t>24.00%</t>
  </si>
  <si>
    <t>14.00%</t>
  </si>
  <si>
    <t>26.00%</t>
  </si>
  <si>
    <t>Term of Invoice of the distributor</t>
  </si>
  <si>
    <t>30 days</t>
  </si>
  <si>
    <t>Entropic Communications Restructuring Plan [Member]</t>
  </si>
  <si>
    <t>Number of employees terminated | employee</t>
  </si>
  <si>
    <t>Entropic Communications [Member]</t>
  </si>
  <si>
    <t>Number of wholly-owned subsidiaries (in subsidiary) | subsidiary</t>
  </si>
  <si>
    <t>Cash | $</t>
  </si>
  <si>
    <t>Consideration issued in shares</t>
  </si>
  <si>
    <t>Net Loss Per Share - Summary of Basic and Diluted Earnings Per Share (Detail) - USD ($) $ / shares in Units, shares in Thousands, $ in Thousands</t>
  </si>
  <si>
    <t>Numerator:</t>
  </si>
  <si>
    <t>Denominator:</t>
  </si>
  <si>
    <t>Weighted average common shares outstanding-basic (shares)</t>
  </si>
  <si>
    <t>Dilutive common stock equivalents (shares)</t>
  </si>
  <si>
    <t>Weighted average common shares outstanding-diluted (shares)</t>
  </si>
  <si>
    <t>Net Loss Per Share - Additional Information (Detail) shares in Millions</t>
  </si>
  <si>
    <t>Jun. 30, 2015shares</t>
  </si>
  <si>
    <t>Jun. 30, 2014shares</t>
  </si>
  <si>
    <t>Jun. 30, 2015classshares</t>
  </si>
  <si>
    <t>Total number of class of stock outstanding | class</t>
  </si>
  <si>
    <t>Common stock equivalents excluded from the calculation of net loss per share (shares)</t>
  </si>
  <si>
    <t>Business Combination - Additional Information (Details) $ in Thousands, shares in Millions</t>
  </si>
  <si>
    <t>Oct. 31, 2014USD ($)</t>
  </si>
  <si>
    <t>Jun. 30, 2015USD ($)</t>
  </si>
  <si>
    <t>Jun. 30, 2014USD ($)</t>
  </si>
  <si>
    <t>Dec. 31, 2016USD ($)</t>
  </si>
  <si>
    <t>Dec. 31, 2015USD ($)</t>
  </si>
  <si>
    <t>Dec. 31, 2014USD ($)</t>
  </si>
  <si>
    <t>Stock based compensation expense</t>
  </si>
  <si>
    <t>Remaining fair value step-up included in inventory</t>
  </si>
  <si>
    <t>2015 RSU Plan [Member]</t>
  </si>
  <si>
    <t>Period for recognizing stock-based compensation</t>
  </si>
  <si>
    <t>14 months</t>
  </si>
  <si>
    <t>2016 RSU Plan [Member]</t>
  </si>
  <si>
    <t>26 months</t>
  </si>
  <si>
    <t>Continued Employment [Member]</t>
  </si>
  <si>
    <t>Quarterly installments</t>
  </si>
  <si>
    <t>Separately recognized transactions, expenses and losses recognized</t>
  </si>
  <si>
    <t>Working Capital Adjustment</t>
  </si>
  <si>
    <t>Continued Employment [Member] | Scenario, Forecast [Member]</t>
  </si>
  <si>
    <t>RSUs [Member]</t>
  </si>
  <si>
    <t>Maximum value of restricted stock issued for meeting performance targets</t>
  </si>
  <si>
    <t>4 years</t>
  </si>
  <si>
    <t>RSUs [Member] | Former Entropic Stock Plans [Member]</t>
  </si>
  <si>
    <t>RSUs [Member] | Scenario, Forecast [Member]</t>
  </si>
  <si>
    <t>Maximum revenue to average company share price</t>
  </si>
  <si>
    <t>50.00%</t>
  </si>
  <si>
    <t>Number of consecutive trading days used to calculated average closing sales price</t>
  </si>
  <si>
    <t>5 days</t>
  </si>
  <si>
    <t>Cash</t>
  </si>
  <si>
    <t>Consideration issued in shares | shares</t>
  </si>
  <si>
    <t>Total consideration given</t>
  </si>
  <si>
    <t>Portion of outstanding equity awards deemed to have been outstanding and vested</t>
  </si>
  <si>
    <t>Equity value of shares that were outstanding and vested prior to acquisition</t>
  </si>
  <si>
    <t>Portion of equity awards that have not been vested or earned</t>
  </si>
  <si>
    <t>Number of stock options that have not been vested or earned (shares) | shares</t>
  </si>
  <si>
    <t>Capitalized acquisition costs</t>
  </si>
  <si>
    <t>Fair market value step-up in inventory</t>
  </si>
  <si>
    <t>Cost of goods sold recognized related to fair value step-up</t>
  </si>
  <si>
    <t>Acquisition related costs</t>
  </si>
  <si>
    <t>Intangible assets acquired</t>
  </si>
  <si>
    <t>Revenue of acquiree since acquisition</t>
  </si>
  <si>
    <t>Earnings of acquiree since acquisition</t>
  </si>
  <si>
    <t>Identifiable intangible assets</t>
  </si>
  <si>
    <t>Entropic Communications [Member] | Developed Technology Rights [Member]</t>
  </si>
  <si>
    <t>Average useful life</t>
  </si>
  <si>
    <t>7 years</t>
  </si>
  <si>
    <t>Entropic Communications [Member] | RSUs [Member]</t>
  </si>
  <si>
    <t>Number of restricted stock units that have not been vested or earned (shares) | shares</t>
  </si>
  <si>
    <t>Entropic Communications [Member] | Common Stock [Member]</t>
  </si>
  <si>
    <t>Entropic Communications [Member] | Common Stock [Member] | Former Entropic Stock Plans [Member]</t>
  </si>
  <si>
    <t>Physpeed [Member]</t>
  </si>
  <si>
    <t>Percentage of voting interests acquired</t>
  </si>
  <si>
    <t>100.00%</t>
  </si>
  <si>
    <t>Escrow deposit</t>
  </si>
  <si>
    <t>Contingent consideration payments</t>
  </si>
  <si>
    <t>Physpeed [Member] | Continued Employment [Member]</t>
  </si>
  <si>
    <t>Contingent consideration liability</t>
  </si>
  <si>
    <t>Term of liability</t>
  </si>
  <si>
    <t>2 years</t>
  </si>
  <si>
    <t>Physpeed [Member] | Earn-out Consideration [Member]</t>
  </si>
  <si>
    <t>Contingent consideration, high range of outcomes</t>
  </si>
  <si>
    <t>Physpeed [Member] | Earn-out Consideration [Member] | Scenario, Forecast [Member]</t>
  </si>
  <si>
    <t>Base amount multiplied by revenue percent</t>
  </si>
  <si>
    <t>Physpeed [Member] | Retention and Performance-based Agreements [Member]</t>
  </si>
  <si>
    <t>Physpeed [Member] | Developed Technology Rights [Member]</t>
  </si>
  <si>
    <t>Physpeed [Member] | In Process Research and Development [Member]</t>
  </si>
  <si>
    <t>Business Combination - Fair Value of Purchase Price (Details) - USD ($) $ in Thousands</t>
  </si>
  <si>
    <t>Apr. 30, 2015</t>
  </si>
  <si>
    <t>Oct. 31, 2014</t>
  </si>
  <si>
    <t>Class A common stock issued</t>
  </si>
  <si>
    <t>Liabilities incurred</t>
  </si>
  <si>
    <t>Total purchase consideration</t>
  </si>
  <si>
    <t>Business Combination - Purchase Price Allocation (Details) - USD ($) $ in Thousands</t>
  </si>
  <si>
    <t>Cash, cash equivalents and short-term investments</t>
  </si>
  <si>
    <t>Prepaid expenses</t>
  </si>
  <si>
    <t>Fixed assets</t>
  </si>
  <si>
    <t>Deferred tax liability</t>
  </si>
  <si>
    <t>Total identifiable net assets</t>
  </si>
  <si>
    <t>Assets acquired, goodwill, and liabilities assumed, net</t>
  </si>
  <si>
    <t>Business Combination - Acquisition of Intangible Assets (Details) - Apr. 30, 2015 - Entropic Communications [Member] - USD ($) $ in Thousands</t>
  </si>
  <si>
    <t>Total</t>
  </si>
  <si>
    <t>Total intangible assets</t>
  </si>
  <si>
    <t>In-process research and development [Member]</t>
  </si>
  <si>
    <t>Fair Value, indefinite-lived intangible assets acquired</t>
  </si>
  <si>
    <t>Developed technology [Member]</t>
  </si>
  <si>
    <t>Estimated Useful Life (in years)</t>
  </si>
  <si>
    <t>Fair Value, finite-lived intangible assets acquired</t>
  </si>
  <si>
    <t>Trademarks and trade names [Member]</t>
  </si>
  <si>
    <t>Customer relationships [Member]</t>
  </si>
  <si>
    <t>5 years</t>
  </si>
  <si>
    <t>Backlog [Member]</t>
  </si>
  <si>
    <t>8 months</t>
  </si>
  <si>
    <t>Business Combination - Pro Forma Information (Details) - Entropic Communications [Member] - USD ($) $ in Thousands</t>
  </si>
  <si>
    <t>Pro Forma Information</t>
  </si>
  <si>
    <t>Net revenues</t>
  </si>
  <si>
    <t>Net Loss</t>
  </si>
  <si>
    <t>Scenario, Adjustment [Member]</t>
  </si>
  <si>
    <t>Amortization and depreciation of intangible assets and property, plant and equipment acquired</t>
  </si>
  <si>
    <t>Acquisition and integration expenses</t>
  </si>
  <si>
    <t>Restructuring Activity (Details) $ in Thousands</t>
  </si>
  <si>
    <t>Jun. 30, 2015USD ($)employee</t>
  </si>
  <si>
    <t>Restructuring Cost and Reserve [Line Items]</t>
  </si>
  <si>
    <t>Restructuring Liability Rollforward</t>
  </si>
  <si>
    <t>Liability as of December 31, 2014</t>
  </si>
  <si>
    <t>Cash payments</t>
  </si>
  <si>
    <t>Non-cash charges</t>
  </si>
  <si>
    <t>Liability as of June 30, 2015</t>
  </si>
  <si>
    <t>Entropic Communications [Member] | Employee Separation Expenses [Member]</t>
  </si>
  <si>
    <t>Entropic Communications [Member] | Lease Related Impairment [Member]</t>
  </si>
  <si>
    <t>Entropic Communications [Member] | Closing Former Headquarters [Member]</t>
  </si>
  <si>
    <t>Entropic Communications [Member] | Impairment Of Leasehold Improvements [Member]</t>
  </si>
  <si>
    <t>Financial Instruments - Composition of Financial Instruments (Detail) - USD ($) $ in Thousands</t>
  </si>
  <si>
    <t>Schedule of Available-for-sale Securities [Line Items]</t>
  </si>
  <si>
    <t>Amortized Cost</t>
  </si>
  <si>
    <t>Gross Unrealized Gains</t>
  </si>
  <si>
    <t>Gross Unrealized Losses</t>
  </si>
  <si>
    <t>Fair Value</t>
  </si>
  <si>
    <t>Less amounts included in cash and cash equivalents [Member]</t>
  </si>
  <si>
    <t>Investments [Member]</t>
  </si>
  <si>
    <t>Government debt securities [Member]</t>
  </si>
  <si>
    <t>Corporate debt securities [Member]</t>
  </si>
  <si>
    <t>Money market funds [Member]</t>
  </si>
  <si>
    <t>Financial Instruments - Fair Value Measured on a Recurring Basis (Details) - USD ($) $ in Thousands</t>
  </si>
  <si>
    <t>Fair Value, Assets and Liabilities Measured on Recurring and Nonrecurring Basis [Line Items]</t>
  </si>
  <si>
    <t>Available-for-sale Securities</t>
  </si>
  <si>
    <t>Fair Value, Measurements, Recurring [Member] | Level 1 [Member]</t>
  </si>
  <si>
    <t>Liabilities</t>
  </si>
  <si>
    <t>Fair Value, Measurements, Recurring [Member] | Level 1 [Member] | Contingent Consideration [Member]</t>
  </si>
  <si>
    <t>Fair Value, Measurements, Recurring [Member] | Level 1 [Member] | Government debt securities [Member]</t>
  </si>
  <si>
    <t>Fair Value, Measurements, Recurring [Member] | Level 1 [Member] | Corporate debt securities [Member]</t>
  </si>
  <si>
    <t>Fair Value, Measurements, Recurring [Member] | Level 1 [Member] | Money market funds [Member]</t>
  </si>
  <si>
    <t>Fair Value, Measurements, Recurring [Member] | Level 2 [Member]</t>
  </si>
  <si>
    <t>Fair Value, Measurements, Recurring [Member] | Level 2 [Member] | Contingent Consideration [Member]</t>
  </si>
  <si>
    <t>Fair Value, Measurements, Recurring [Member] | Level 2 [Member] | Government debt securities [Member]</t>
  </si>
  <si>
    <t>Fair Value, Measurements, Recurring [Member] | Level 2 [Member] | Corporate debt securities [Member]</t>
  </si>
  <si>
    <t>Fair Value, Measurements, Recurring [Member] | Level 2 [Member] | Money market funds [Member]</t>
  </si>
  <si>
    <t>Fair Value, Measurements, Recurring [Member] | Level 3 [Member]</t>
  </si>
  <si>
    <t>Fair Value, Measurements, Recurring [Member] | Level 3 [Member] | Contingent Consideration [Member]</t>
  </si>
  <si>
    <t>Fair Value, Measurements, Recurring [Member] | Level 3 [Member] | Government debt securities [Member]</t>
  </si>
  <si>
    <t>Fair Value, Measurements, Recurring [Member] | Level 3 [Member] | Corporate debt securities [Member]</t>
  </si>
  <si>
    <t>Fair Value, Measurements, Recurring [Member] | Level 3 [Member] | Money market funds [Member]</t>
  </si>
  <si>
    <t>Fair Value, Measurements, Recurring [Member] | Estimate of Fair Value Measurement [Member]</t>
  </si>
  <si>
    <t>Fair Value, Measurements, Recurring [Member] | Estimate of Fair Value Measurement [Member] | Contingent Consideration [Member]</t>
  </si>
  <si>
    <t>Fair Value, Measurements, Recurring [Member] | Estimate of Fair Value Measurement [Member] | Government debt securities [Member]</t>
  </si>
  <si>
    <t>Fair Value, Measurements, Recurring [Member] | Estimate of Fair Value Measurement [Member] | Corporate debt securities [Member]</t>
  </si>
  <si>
    <t>Fair Value, Measurements, Recurring [Member] | Estimate of Fair Value Measurement [Member] | Money market funds [Member]</t>
  </si>
  <si>
    <t>Financial Instruments - Summary of Changes in Level 3 (Detail) $ in Thousands</t>
  </si>
  <si>
    <t>Fair Value Financial Liabilities, Level 3 Activity [Roll Forward]</t>
  </si>
  <si>
    <t>Net gain (loss) attributable to contingent consideration</t>
  </si>
  <si>
    <t>Fair Value Measurements Recurring [Member] | Estimate of Fair Value Measurement [Member] | Contingent Consideration [Member]</t>
  </si>
  <si>
    <t>Beginning balance</t>
  </si>
  <si>
    <t>(Gain) loss recognized in earnings</t>
  </si>
  <si>
    <t>Ending balance</t>
  </si>
  <si>
    <t>Financial Instruments - Additional Information (Detail)</t>
  </si>
  <si>
    <t>12 Months Ended</t>
  </si>
  <si>
    <t>Jun. 30, 2015USD ($)debt_security</t>
  </si>
  <si>
    <t>Debt Instrument [Line Items]</t>
  </si>
  <si>
    <t>Number of corporate debt securities | debt_security</t>
  </si>
  <si>
    <t>Fair value of debt securities, continuous unrealized loss position</t>
  </si>
  <si>
    <t>Gross unrealized losses</t>
  </si>
  <si>
    <t>Transfer of securities, Level 1</t>
  </si>
  <si>
    <t>Transfer of securities, Level 2</t>
  </si>
  <si>
    <t>Transfer of securities, Level 3</t>
  </si>
  <si>
    <t>Minimum [Member]</t>
  </si>
  <si>
    <t>Due date of company's long term available for sale securities</t>
  </si>
  <si>
    <t>1 year</t>
  </si>
  <si>
    <t>Maximum [Member]</t>
  </si>
  <si>
    <t>Period of unrealized loss position</t>
  </si>
  <si>
    <t>12 months</t>
  </si>
  <si>
    <t>Level 3 [Member] | Minimum [Member]</t>
  </si>
  <si>
    <t>Discount factor (as a percent)</t>
  </si>
  <si>
    <t>0.71%</t>
  </si>
  <si>
    <t>0.54%</t>
  </si>
  <si>
    <t>Level 3 [Member] | Maximum [Member]</t>
  </si>
  <si>
    <t>0.36%</t>
  </si>
  <si>
    <t>0.33%</t>
  </si>
  <si>
    <t>Balance Sheer Details - Cash and Investments (Details) - USD ($) $ in Thousands</t>
  </si>
  <si>
    <t>Dec. 31, 2013</t>
  </si>
  <si>
    <t>Investments and Cash</t>
  </si>
  <si>
    <t>Balance Sheet Details - Inventory (Detail) - USD ($) $ in Thousands</t>
  </si>
  <si>
    <t>Work-in-process</t>
  </si>
  <si>
    <t>Finished goods</t>
  </si>
  <si>
    <t>Inventory Total</t>
  </si>
  <si>
    <t>Balance Sheet Details - Property and Equipment (Detail) - USD ($) $ in Thousands</t>
  </si>
  <si>
    <t>Property, Plant and Equipment [Line Items]</t>
  </si>
  <si>
    <t>Property and equipment, Gross</t>
  </si>
  <si>
    <t>Less accumulated depreciation and amortization</t>
  </si>
  <si>
    <t>Furniture and fixtures [Member]</t>
  </si>
  <si>
    <t>Useful life</t>
  </si>
  <si>
    <t>Machinery and equipment [Member]</t>
  </si>
  <si>
    <t>Machinery and equipment [Member] | Minimum [Member]</t>
  </si>
  <si>
    <t>3 years</t>
  </si>
  <si>
    <t>Machinery and equipment [Member] | Maximum [Member]</t>
  </si>
  <si>
    <t>Masks and production equipment [Member]</t>
  </si>
  <si>
    <t>Software [Member]</t>
  </si>
  <si>
    <t>Leasehold improvements [Member]</t>
  </si>
  <si>
    <t>Leasehold improvements [Member] | Minimum [Member]</t>
  </si>
  <si>
    <t>Leasehold improvements [Member] | Maximum [Member]</t>
  </si>
  <si>
    <t>Construction in progress [Member]</t>
  </si>
  <si>
    <t>Balance Sheet Details - Intangible Assets (Detail) - USD ($) $ in Thousands</t>
  </si>
  <si>
    <t>Finite-Lived Intangible Assets [Line Items]</t>
  </si>
  <si>
    <t>Intangibles assets, Gross</t>
  </si>
  <si>
    <t>Less accumulated amortization</t>
  </si>
  <si>
    <t>Licensed Technology [Member]</t>
  </si>
  <si>
    <t>Weighted average amortization period in years</t>
  </si>
  <si>
    <t>Developed Technology Rights [Member]</t>
  </si>
  <si>
    <t>Trademarks and Trade Names [Member]</t>
  </si>
  <si>
    <t>Customer Relationships [Member]</t>
  </si>
  <si>
    <t>In Process Research and Development [Member]</t>
  </si>
  <si>
    <t>Balance Sheet Details - Amortization of Company's Intangible Assets (Detail) - USD ($) $ in Thousands</t>
  </si>
  <si>
    <t>Finite-Lived Intangible Assets, Amortization Expense, Fiscal Year Maturity [Abstract]</t>
  </si>
  <si>
    <t>Thereafter</t>
  </si>
  <si>
    <t>Balance Sheet Details - Deferred Revenue and Deferred Profit (Detail) - USD ($) $ in Thousands</t>
  </si>
  <si>
    <t>Deferred revenue-rebates</t>
  </si>
  <si>
    <t>Deferred revenue - distributor transactions</t>
  </si>
  <si>
    <t>Deferred cost of net revenue - distributor transactions</t>
  </si>
  <si>
    <t>Balance Sheet Details- Accrued Price Protection Liability (Details) - USD ($) $ in Thousands</t>
  </si>
  <si>
    <t>Accrued Price Protection Rebate Activity [Roll Forward]</t>
  </si>
  <si>
    <t>Begining Balance</t>
  </si>
  <si>
    <t>Additional liability from acquisition</t>
  </si>
  <si>
    <t>Charged as a reduction of revenue</t>
  </si>
  <si>
    <t>Reversal of unclaimed rebates</t>
  </si>
  <si>
    <t>Payments</t>
  </si>
  <si>
    <t>Ending Balance</t>
  </si>
  <si>
    <t>Balance Sheet Details - Accrued Expenses (Detail) - USD ($) $ in Thousands</t>
  </si>
  <si>
    <t>Accrued technology license payments</t>
  </si>
  <si>
    <t>Accrued professional fees</t>
  </si>
  <si>
    <t>Accrued product liability</t>
  </si>
  <si>
    <t>Accrued restructuring</t>
  </si>
  <si>
    <t>Accrued litigation costs</t>
  </si>
  <si>
    <t>Accrued royalty</t>
  </si>
  <si>
    <t>Other</t>
  </si>
  <si>
    <t>Stock-Based Compensation and Employee Benefits Plan - Fair Value of Stock Options (Details) - Jun. 30, 2014 - Stock Option [Member] - $ / shares</t>
  </si>
  <si>
    <t>Share-based Compensation Arrangement by Share-based Payment Award [Line Items]</t>
  </si>
  <si>
    <t>Weighted-average grant date fair value per share</t>
  </si>
  <si>
    <t>Risk-free interest rate</t>
  </si>
  <si>
    <t>1.70%</t>
  </si>
  <si>
    <t>Dividend yield</t>
  </si>
  <si>
    <t>0.00%</t>
  </si>
  <si>
    <t>Expected life (years)</t>
  </si>
  <si>
    <t>4 years 6 months 21 days</t>
  </si>
  <si>
    <t>Volatility</t>
  </si>
  <si>
    <t>51.00%</t>
  </si>
  <si>
    <t>Stock-Based Compensation and Employee Benefit Plans - Fair Value of Employee Stock Purchase Rights (Details) - Employee Stock Purchase Rights [Member] - $ / shares</t>
  </si>
  <si>
    <t>0.09%</t>
  </si>
  <si>
    <t>0.05%</t>
  </si>
  <si>
    <t>6 months</t>
  </si>
  <si>
    <t>32.65%</t>
  </si>
  <si>
    <t>47.75%</t>
  </si>
  <si>
    <t>Stock-Based Compensation and Employee Benefit Plans - Stock-Based Compensation (Detail) - USD ($) $ in Thousands</t>
  </si>
  <si>
    <t>Employee Service Share-based Compensation, Allocation of Recognized Period Costs [Line Items]</t>
  </si>
  <si>
    <t>Stock based compensation</t>
  </si>
  <si>
    <t>Cost of net revenue [Member]</t>
  </si>
  <si>
    <t>Research and development [Member]</t>
  </si>
  <si>
    <t>Selling, general and administrative [Member]</t>
  </si>
  <si>
    <t>Stock-Based Compensation and Employee Benefit Plans - Additional Information (Detail) $ / shares in Units, $ in Thousands</t>
  </si>
  <si>
    <t>Jun. 30, 2015USD ($)sharesvotedirector</t>
  </si>
  <si>
    <t>Jun. 30, 2015USD ($)sharesvotedirector$ / shares</t>
  </si>
  <si>
    <t>Jun. 30, 2014USD ($)$ / sharesshares</t>
  </si>
  <si>
    <t>May. 14, 2015shares</t>
  </si>
  <si>
    <t>Jan. 01, 2015shares</t>
  </si>
  <si>
    <t>Dec. 31, 2014shares</t>
  </si>
  <si>
    <t>May. 09, 2014shares</t>
  </si>
  <si>
    <t>Stock based compensation expense | $</t>
  </si>
  <si>
    <t>Percentage of fair value market of common stock</t>
  </si>
  <si>
    <t>Vesting period for new restricted stock units</t>
  </si>
  <si>
    <t>Term of option granted, minimum</t>
  </si>
  <si>
    <t>Term of option granted, maximum</t>
  </si>
  <si>
    <t>10 years</t>
  </si>
  <si>
    <t>Shares issued upon settlement of bonus awards (shares)</t>
  </si>
  <si>
    <t>Voting rights per share | vote</t>
  </si>
  <si>
    <t>Number of convertible common stock</t>
  </si>
  <si>
    <t>Number of directors appointed by shareholders | director</t>
  </si>
  <si>
    <t>Equity Incentive Plan [Member]</t>
  </si>
  <si>
    <t>Shares authorized for issuance (shares)</t>
  </si>
  <si>
    <t>Employee Stock Purchase Plan [Member]</t>
  </si>
  <si>
    <t>Contribution of earnings by employees</t>
  </si>
  <si>
    <t>15.00%</t>
  </si>
  <si>
    <t>Percentage of purchase of common stock</t>
  </si>
  <si>
    <t>85.00%</t>
  </si>
  <si>
    <t>Percentage of common stock on the date of purchase</t>
  </si>
  <si>
    <t>RSU and RSA [Member]</t>
  </si>
  <si>
    <t>Weighted-average grant date fair value (usd per share) | $ / shares</t>
  </si>
  <si>
    <t>RSUs granted in period (shares)</t>
  </si>
  <si>
    <t>Aggregate fair value of RSUs granted | $</t>
  </si>
  <si>
    <t>Period for expensing stock-based compensation</t>
  </si>
  <si>
    <t>RSUs [Member] | Entropic Communications [Member]</t>
  </si>
  <si>
    <t>Stock Option [Member]</t>
  </si>
  <si>
    <t>Options granted in period (shares)</t>
  </si>
  <si>
    <t>Aggregate fair value of options granted | $</t>
  </si>
  <si>
    <t>Income Taxes - Additional Information (Detail) - USD ($) $ in Thousands</t>
  </si>
  <si>
    <t>Increase in unrecognized tax benefits</t>
  </si>
  <si>
    <t>Increase in unrecognized tax benefits related to Acquisition of Entropic</t>
  </si>
  <si>
    <t>Period of change of unrecognized tax benefits</t>
  </si>
  <si>
    <t>Accrued interest on accrued penalties associated with uncertain tax positions</t>
  </si>
  <si>
    <t>Accrued penalties associated with uncertain tax position</t>
  </si>
  <si>
    <t>Entropic [Member]</t>
  </si>
  <si>
    <t>Significant Customer and Geographic Information (Details)</t>
  </si>
  <si>
    <t>Net Revenue [Member] | Customer Concentration Risk [Member] | Arris [Member]</t>
  </si>
  <si>
    <t>Concentration Risk [Line Items]</t>
  </si>
  <si>
    <t>Concentration risk percentage</t>
  </si>
  <si>
    <t>30.00%</t>
  </si>
  <si>
    <t>34.00%</t>
  </si>
  <si>
    <t>29.00%</t>
  </si>
  <si>
    <t>Net Revenue [Member] | Customer Concentration Risk [Member] | Cisco [Member]</t>
  </si>
  <si>
    <t>16.00%</t>
  </si>
  <si>
    <t>Net Revenue [Member] | Geographic Concentration Risk [Member] | China [Member]</t>
  </si>
  <si>
    <t>75.00%</t>
  </si>
  <si>
    <t>78.00%</t>
  </si>
  <si>
    <t>73.00%</t>
  </si>
  <si>
    <t>Accounts Receivable [Member] | Customer Concentration Risk [Member] | Pegatron Corporation [Member]</t>
  </si>
  <si>
    <t>41.00%</t>
  </si>
  <si>
    <t>Accounts Receivable [Member] | Customer Concentration Risk [Member] | Sernet Technologies Corporation [Member]</t>
  </si>
  <si>
    <t>Accounts Receivable [Member] | Customer Concentration Risk [Member] | Sky UK Limited [Member]</t>
  </si>
  <si>
    <t>Commitments and Contingencies Commitments and Contingencies-Additional Details (Details) $ in Thousands</t>
  </si>
  <si>
    <t>Operating Leases</t>
  </si>
  <si>
    <t>2015 (remaining six months)</t>
  </si>
  <si>
    <t>Total minimum payments:</t>
  </si>
  <si>
    <t>Other Obligations</t>
  </si>
  <si>
    <t>Inventories [Member]</t>
  </si>
  <si>
    <t>Inventory Purchase Obligation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5" t="n" r="B6">
        <v>128846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c s="4" t="s" r="B13">
        <v>22</v>
      </c>
    </row>
    <row spans="1:3" r="14">
      <c s="4" t="s" r="A14">
        <v>23</v>
      </c>
    </row>
    <row spans="1:3" r="15">
      <c s="3" t="s" r="A15">
        <v>4</v>
      </c>
    </row>
    <row spans="1:3" r="16">
      <c s="4" t="s" r="A16">
        <v>24</v>
      </c>
      <c s="5" t="n" r="C16">
        <v>53356827</v>
      </c>
    </row>
    <row spans="1:3" r="17">
      <c s="4" t="s" r="A17">
        <v>25</v>
      </c>
    </row>
    <row spans="1:3" r="18">
      <c s="3" t="s" r="A18">
        <v>4</v>
      </c>
    </row>
    <row spans="1:3" r="19">
      <c s="4" t="s" r="A19">
        <v>24</v>
      </c>
      <c s="5" t="n" r="C19">
        <v>68828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46</v>
      </c>
      <c s="2" t="s" r="B1">
        <v>1</v>
      </c>
    </row>
    <row spans="1:2" r="2">
      <c s="2" t="s" r="B2">
        <v>2</v>
      </c>
    </row>
    <row spans="1:2" r="3">
      <c s="3" t="s" r="A3">
        <v>147</v>
      </c>
    </row>
    <row spans="1:2" r="4">
      <c s="4" t="s" r="A4">
        <v>146</v>
      </c>
      <c s="4" t="s"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49</v>
      </c>
      <c s="2" t="s" r="B1">
        <v>1</v>
      </c>
    </row>
    <row spans="1:2" r="2">
      <c s="2" t="s" r="B2">
        <v>2</v>
      </c>
    </row>
    <row spans="1:2" r="3">
      <c s="3" t="s" r="A3">
        <v>150</v>
      </c>
    </row>
    <row spans="1:2" r="4">
      <c s="4" t="s" r="A4">
        <v>149</v>
      </c>
      <c s="4" t="s"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2</v>
      </c>
      <c s="2" t="s" r="B1">
        <v>1</v>
      </c>
    </row>
    <row spans="1:2" r="2">
      <c s="2" t="s" r="B2">
        <v>2</v>
      </c>
    </row>
    <row spans="1:2" r="3">
      <c s="3" t="s" r="A3">
        <v>153</v>
      </c>
    </row>
    <row spans="1:2" r="4">
      <c s="4" t="s" r="A4">
        <v>152</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55</v>
      </c>
      <c s="2" t="s" r="B1">
        <v>1</v>
      </c>
    </row>
    <row spans="1:2" r="2">
      <c s="2" t="s" r="B2">
        <v>2</v>
      </c>
    </row>
    <row spans="1:2" r="3">
      <c s="3" t="s" r="A3">
        <v>156</v>
      </c>
    </row>
    <row spans="1:2" r="4">
      <c s="4" t="s" r="A4">
        <v>155</v>
      </c>
      <c s="4" t="s"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58</v>
      </c>
      <c s="2" t="s" r="B1">
        <v>1</v>
      </c>
    </row>
    <row spans="1:2" r="2">
      <c s="2" t="s" r="B2">
        <v>2</v>
      </c>
    </row>
    <row spans="1:2" r="3">
      <c s="3" t="s" r="A3">
        <v>159</v>
      </c>
    </row>
    <row spans="1:2" r="4">
      <c s="4" t="s" r="A4">
        <v>158</v>
      </c>
      <c s="4" t="s"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167</v>
      </c>
      <c s="2" t="s" r="B1">
        <v>1</v>
      </c>
    </row>
    <row spans="1:2" r="2">
      <c s="2" t="s" r="B2">
        <v>2</v>
      </c>
    </row>
    <row spans="1:2" r="3">
      <c s="3" t="s" r="A3">
        <v>137</v>
      </c>
    </row>
    <row spans="1:2" r="4">
      <c s="4" t="s" r="A4">
        <v>168</v>
      </c>
      <c s="4" t="s" r="B4">
        <v>169</v>
      </c>
    </row>
    <row spans="1:2" r="5">
      <c s="4" t="s" r="A5">
        <v>170</v>
      </c>
      <c s="4" t="s" r="B5">
        <v>171</v>
      </c>
    </row>
    <row spans="1:2" r="6">
      <c s="4" t="s" r="A6">
        <v>172</v>
      </c>
      <c s="4" t="s" r="B6">
        <v>173</v>
      </c>
    </row>
    <row spans="1:2" r="7">
      <c s="4" t="s" r="A7">
        <v>174</v>
      </c>
      <c s="4" t="s" r="B7">
        <v>175</v>
      </c>
    </row>
    <row spans="1:2" r="8">
      <c s="4" t="s" r="A8">
        <v>144</v>
      </c>
      <c s="4" t="s" r="B8">
        <v>176</v>
      </c>
    </row>
    <row spans="1:2" r="9">
      <c s="4" t="s" r="A9">
        <v>177</v>
      </c>
      <c s="4" t="s" r="B9">
        <v>178</v>
      </c>
    </row>
    <row spans="1:2" r="10">
      <c s="4" t="s" r="A10">
        <v>179</v>
      </c>
      <c s="4" t="s" r="B10">
        <v>180</v>
      </c>
    </row>
    <row spans="1:2" r="11">
      <c s="4" t="s" r="A11">
        <v>181</v>
      </c>
      <c s="4" t="s" r="B11">
        <v>182</v>
      </c>
    </row>
    <row spans="1:2" r="12">
      <c s="4" t="s" r="A12">
        <v>183</v>
      </c>
      <c s="4" t="s" r="B12">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85</v>
      </c>
      <c s="2" t="s" r="B1">
        <v>1</v>
      </c>
    </row>
    <row spans="1:2" r="2">
      <c s="2" t="s" r="B2">
        <v>2</v>
      </c>
    </row>
    <row spans="1:2" r="3">
      <c s="3" t="s" r="A3">
        <v>140</v>
      </c>
    </row>
    <row spans="1:2" r="4">
      <c s="4" t="s" r="A4">
        <v>186</v>
      </c>
      <c s="4" t="s" r="B4">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t="s" r="A1">
        <v>26</v>
      </c>
      <c s="2" t="s" r="B1">
        <v>2</v>
      </c>
      <c s="2" t="s" r="C1">
        <v>27</v>
      </c>
    </row>
    <row spans="1:3" r="2">
      <c s="3" t="s" r="A2">
        <v>28</v>
      </c>
    </row>
    <row spans="1:3" r="3">
      <c s="4" t="s" r="A3">
        <v>29</v>
      </c>
      <c s="7" t="n" r="B3">
        <v>56731</v>
      </c>
      <c s="7" t="n" r="C3">
        <v>20696</v>
      </c>
    </row>
    <row spans="1:3" r="4">
      <c s="4" t="s" r="A4">
        <v>30</v>
      </c>
      <c s="5" t="n" r="B4">
        <v>16638</v>
      </c>
      <c s="5" t="n" r="C4">
        <v>48399</v>
      </c>
    </row>
    <row spans="1:3" r="5">
      <c s="4" t="s" r="A5">
        <v>31</v>
      </c>
      <c s="5" t="n" r="B5">
        <v>41561</v>
      </c>
      <c s="5" t="n" r="C5">
        <v>18523</v>
      </c>
    </row>
    <row spans="1:3" r="6">
      <c s="4" t="s" r="A6">
        <v>32</v>
      </c>
      <c s="5" t="n" r="B6">
        <v>38822</v>
      </c>
      <c s="5" t="n" r="C6">
        <v>10858</v>
      </c>
    </row>
    <row spans="1:3" r="7">
      <c s="4" t="s" r="A7">
        <v>33</v>
      </c>
      <c s="5" t="n" r="B7">
        <v>5297</v>
      </c>
      <c s="5" t="n" r="C7">
        <v>2438</v>
      </c>
    </row>
    <row spans="1:3" r="8">
      <c s="4" t="s" r="A8">
        <v>34</v>
      </c>
      <c s="5" t="n" r="B8">
        <v>159049</v>
      </c>
      <c s="5" t="n" r="C8">
        <v>100914</v>
      </c>
    </row>
    <row spans="1:3" r="9">
      <c s="4" t="s" r="A9">
        <v>35</v>
      </c>
      <c s="5" t="n" r="B9">
        <v>23123</v>
      </c>
      <c s="5" t="n" r="C9">
        <v>12441</v>
      </c>
    </row>
    <row spans="1:3" r="10">
      <c s="4" t="s" r="A10">
        <v>36</v>
      </c>
      <c s="5" t="n" r="B10">
        <v>8706</v>
      </c>
      <c s="5" t="n" r="C10">
        <v>10256</v>
      </c>
    </row>
    <row spans="1:3" r="11">
      <c s="4" t="s" r="A11">
        <v>37</v>
      </c>
      <c s="5" t="n" r="B11">
        <v>93377</v>
      </c>
      <c s="5" t="n" r="C11">
        <v>10386</v>
      </c>
    </row>
    <row spans="1:3" r="12">
      <c s="4" t="s" r="A12">
        <v>38</v>
      </c>
      <c s="5" t="n" r="B12">
        <v>48888</v>
      </c>
      <c s="5" t="n" r="C12">
        <v>1201</v>
      </c>
    </row>
    <row spans="1:3" r="13">
      <c s="4" t="s" r="A13">
        <v>39</v>
      </c>
      <c s="5" t="n" r="B13">
        <v>6158</v>
      </c>
      <c s="5" t="n" r="C13">
        <v>513</v>
      </c>
    </row>
    <row spans="1:3" r="14">
      <c s="4" t="s" r="A14">
        <v>40</v>
      </c>
      <c s="5" t="n" r="B14">
        <v>339301</v>
      </c>
      <c s="5" t="n" r="C14">
        <v>135711</v>
      </c>
    </row>
    <row spans="1:3" r="15">
      <c s="3" t="s" r="A15">
        <v>41</v>
      </c>
    </row>
    <row spans="1:3" r="16">
      <c s="4" t="s" r="A16">
        <v>42</v>
      </c>
      <c s="5" t="n" r="B16">
        <v>20784</v>
      </c>
      <c s="5" t="n" r="C16">
        <v>7509</v>
      </c>
    </row>
    <row spans="1:3" r="17">
      <c s="4" t="s" r="A17">
        <v>43</v>
      </c>
      <c s="5" t="n" r="B17">
        <v>4135</v>
      </c>
      <c s="5" t="n" r="C17">
        <v>3612</v>
      </c>
    </row>
    <row spans="1:3" r="18">
      <c s="4" t="s" r="A18">
        <v>44</v>
      </c>
      <c s="5" t="n" r="B18">
        <v>15779</v>
      </c>
      <c s="5" t="n" r="C18">
        <v>10018</v>
      </c>
    </row>
    <row spans="1:3" r="19">
      <c s="4" t="s" r="A19">
        <v>45</v>
      </c>
      <c s="5" t="n" r="B19">
        <v>24681</v>
      </c>
      <c s="5" t="n" r="C19">
        <v>5548</v>
      </c>
    </row>
    <row spans="1:3" r="20">
      <c s="4" t="s" r="A20">
        <v>46</v>
      </c>
      <c s="5" t="n" r="B20">
        <v>8857</v>
      </c>
      <c s="5" t="n" r="C20">
        <v>6559</v>
      </c>
    </row>
    <row spans="1:3" r="21">
      <c s="4" t="s" r="A21">
        <v>47</v>
      </c>
      <c s="5" t="n" r="B21">
        <v>74236</v>
      </c>
      <c s="5" t="n" r="C21">
        <v>33246</v>
      </c>
    </row>
    <row spans="1:3" r="22">
      <c s="4" t="s" r="A22">
        <v>48</v>
      </c>
      <c s="7" t="n" r="B22">
        <v>10723</v>
      </c>
      <c s="7" t="n" r="C22">
        <v>3363</v>
      </c>
    </row>
    <row spans="1:3" r="23">
      <c s="4" t="s" r="A23">
        <v>49</v>
      </c>
    </row>
    <row spans="1:3" r="24">
      <c s="3" t="s" r="A24">
        <v>50</v>
      </c>
    </row>
    <row spans="1:3" r="25">
      <c s="4" t="s" r="A25">
        <v>51</v>
      </c>
      <c s="7" t="n" r="B25">
        <v>0</v>
      </c>
      <c s="7" t="n" r="C25">
        <v>0</v>
      </c>
    </row>
    <row spans="1:3" r="26">
      <c s="4" t="s" r="A26">
        <v>52</v>
      </c>
      <c s="5" t="n" r="B26">
        <v>0</v>
      </c>
      <c s="5" t="n" r="C26">
        <v>0</v>
      </c>
    </row>
    <row spans="1:3" r="27">
      <c s="4" t="s" r="A27">
        <v>53</v>
      </c>
      <c s="5" t="n" r="B27">
        <v>368507</v>
      </c>
      <c s="5" t="n" r="C27">
        <v>177912</v>
      </c>
    </row>
    <row spans="1:3" r="28">
      <c s="4" t="s" r="A28">
        <v>54</v>
      </c>
      <c s="5" t="n" r="B28">
        <v>88</v>
      </c>
      <c s="5" t="n" r="C28">
        <v>-25</v>
      </c>
    </row>
    <row spans="1:3" r="29">
      <c s="4" t="s" r="A29">
        <v>55</v>
      </c>
      <c s="5" t="n" r="B29">
        <v>-114259</v>
      </c>
      <c s="5" t="n" r="C29">
        <v>-78789</v>
      </c>
    </row>
    <row spans="1:3" r="30">
      <c s="4" t="s" r="A30">
        <v>56</v>
      </c>
      <c s="5" t="n" r="B30">
        <v>254342</v>
      </c>
      <c s="5" t="n" r="C30">
        <v>99102</v>
      </c>
    </row>
    <row spans="1:3" r="31">
      <c s="4" t="s" r="A31">
        <v>57</v>
      </c>
      <c s="5" t="n" r="B31">
        <v>339301</v>
      </c>
      <c s="5" t="n" r="C31">
        <v>135711</v>
      </c>
    </row>
    <row spans="1:3" r="32">
      <c s="4" t="s" r="A32">
        <v>23</v>
      </c>
    </row>
    <row spans="1:3" r="33">
      <c s="3" t="s" r="A33">
        <v>50</v>
      </c>
    </row>
    <row spans="1:3" r="34">
      <c s="4" t="s" r="A34">
        <v>52</v>
      </c>
      <c s="5" t="n" r="B34">
        <v>5</v>
      </c>
      <c s="5" t="n" r="C34">
        <v>3</v>
      </c>
    </row>
    <row spans="1:3" r="35">
      <c s="4" t="s" r="A35">
        <v>25</v>
      </c>
    </row>
    <row spans="1:3" r="36">
      <c s="3" t="s" r="A36">
        <v>50</v>
      </c>
    </row>
    <row spans="1:3" r="37">
      <c s="4" t="s" r="A37">
        <v>52</v>
      </c>
      <c s="7" t="n" r="B37">
        <v>1</v>
      </c>
      <c s="7" t="n" r="C37">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s="1" t="s" r="A1">
        <v>188</v>
      </c>
      <c s="2" t="s" r="B1">
        <v>1</v>
      </c>
    </row>
    <row spans="1:2" r="2">
      <c s="2" t="s" r="B2">
        <v>2</v>
      </c>
    </row>
    <row spans="1:2" r="3">
      <c s="3" t="s" r="A3">
        <v>143</v>
      </c>
    </row>
    <row spans="1:2" r="4">
      <c s="4" t="s" r="A4">
        <v>189</v>
      </c>
      <c s="4" t="s" r="B4">
        <v>190</v>
      </c>
    </row>
    <row spans="1:2" r="5">
      <c s="4" t="s" r="A5">
        <v>191</v>
      </c>
      <c s="4" t="s" r="B5">
        <v>192</v>
      </c>
    </row>
    <row spans="1:2" r="6">
      <c s="4" t="s" r="A6">
        <v>193</v>
      </c>
      <c s="4" t="s" r="B6">
        <v>194</v>
      </c>
    </row>
    <row spans="1:2" r="7">
      <c s="4" t="s" r="A7">
        <v>195</v>
      </c>
      <c s="4" t="s" r="B7">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97</v>
      </c>
      <c s="2" t="s" r="B1">
        <v>1</v>
      </c>
    </row>
    <row spans="1:2" r="2">
      <c s="2" t="s" r="B2">
        <v>2</v>
      </c>
    </row>
    <row spans="1:2" r="3">
      <c s="3" t="s" r="A3">
        <v>147</v>
      </c>
    </row>
    <row spans="1:2" r="4">
      <c s="4" t="s" r="A4">
        <v>198</v>
      </c>
      <c s="4" t="s"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0</v>
      </c>
      <c s="2" t="s" r="B1">
        <v>1</v>
      </c>
    </row>
    <row spans="1:2" r="2">
      <c s="2" t="s" r="B2">
        <v>2</v>
      </c>
    </row>
    <row spans="1:2" r="3">
      <c s="3" t="s" r="A3">
        <v>150</v>
      </c>
    </row>
    <row spans="1:2" r="4">
      <c s="4" t="s" r="A4">
        <v>201</v>
      </c>
      <c s="4" t="s" r="B4">
        <v>202</v>
      </c>
    </row>
    <row spans="1:2" r="5">
      <c s="4" t="s" r="A5">
        <v>203</v>
      </c>
      <c s="4" t="s" r="B5">
        <v>204</v>
      </c>
    </row>
    <row spans="1:2" r="6">
      <c s="4" t="s" r="A6">
        <v>205</v>
      </c>
      <c s="4" t="s" r="B6">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5"/>
    <col customWidth="1" max="2" min="2" width="80"/>
  </cols>
  <sheetData>
    <row spans="1:2" r="1">
      <c s="1" t="s" r="A1">
        <v>207</v>
      </c>
      <c s="2" t="s" r="B1">
        <v>1</v>
      </c>
    </row>
    <row spans="1:2" r="2">
      <c s="2" t="s" r="B2">
        <v>2</v>
      </c>
    </row>
    <row spans="1:2" r="3">
      <c s="3" t="s" r="A3">
        <v>153</v>
      </c>
    </row>
    <row spans="1:2" r="4">
      <c s="4" t="s" r="A4">
        <v>208</v>
      </c>
      <c s="4" t="s" r="B4">
        <v>209</v>
      </c>
    </row>
    <row spans="1:2" r="5">
      <c s="4" t="s" r="A5">
        <v>32</v>
      </c>
      <c s="4" t="s" r="B5">
        <v>210</v>
      </c>
    </row>
    <row spans="1:2" r="6">
      <c s="4" t="s" r="A6">
        <v>211</v>
      </c>
      <c s="4" t="s" r="B6">
        <v>212</v>
      </c>
    </row>
    <row spans="1:2" r="7">
      <c s="4" t="s" r="A7">
        <v>213</v>
      </c>
      <c s="4" t="s" r="B7">
        <v>214</v>
      </c>
    </row>
    <row spans="1:2" r="8">
      <c s="4" t="s" r="A8">
        <v>215</v>
      </c>
      <c s="4" t="s" r="B8">
        <v>216</v>
      </c>
    </row>
    <row spans="1:2" r="9">
      <c s="4" t="s" r="A9">
        <v>217</v>
      </c>
      <c s="4" t="s" r="B9">
        <v>218</v>
      </c>
    </row>
    <row spans="1:2" r="10">
      <c s="4" t="s" r="A10">
        <v>219</v>
      </c>
      <c s="4" t="s" r="B10">
        <v>220</v>
      </c>
    </row>
    <row spans="1:2" r="11">
      <c s="4" t="s" r="A11">
        <v>221</v>
      </c>
      <c s="4" t="s" r="B11">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223</v>
      </c>
      <c s="2" t="s" r="B1">
        <v>1</v>
      </c>
    </row>
    <row spans="1:2" r="2">
      <c s="2" t="s" r="B2">
        <v>2</v>
      </c>
    </row>
    <row spans="1:2" r="3">
      <c s="3" t="s" r="A3">
        <v>156</v>
      </c>
    </row>
    <row spans="1:2" r="4">
      <c s="4" t="s" r="A4">
        <v>224</v>
      </c>
      <c s="4" t="s" r="B4">
        <v>225</v>
      </c>
    </row>
    <row spans="1:2" r="5">
      <c s="4" t="s" r="A5">
        <v>226</v>
      </c>
      <c s="4" t="s" r="B5">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8</v>
      </c>
      <c s="2" t="s" r="B1">
        <v>1</v>
      </c>
    </row>
    <row spans="1:2" r="2">
      <c s="2" t="s" r="B2">
        <v>2</v>
      </c>
    </row>
    <row spans="1:2" r="3">
      <c s="3" t="s" r="A3">
        <v>162</v>
      </c>
    </row>
    <row spans="1:2" r="4">
      <c s="4" t="s" r="A4">
        <v>161</v>
      </c>
      <c s="4" t="s" r="B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s="1" t="s" r="A1">
        <v>230</v>
      </c>
      <c s="2" t="s" r="B1">
        <v>1</v>
      </c>
    </row>
    <row spans="1:2" r="2">
      <c s="2" t="s" r="B2">
        <v>2</v>
      </c>
    </row>
    <row spans="1:2" r="3">
      <c s="3" t="s" r="A3">
        <v>165</v>
      </c>
    </row>
    <row spans="1:2" r="4">
      <c s="4" t="s" r="A4">
        <v>231</v>
      </c>
      <c s="4" t="s" r="B4">
        <v>232</v>
      </c>
    </row>
    <row spans="1:2" r="5">
      <c s="4" t="s" r="A5">
        <v>233</v>
      </c>
      <c s="4" t="s" r="B5">
        <v>232</v>
      </c>
    </row>
    <row spans="1:2" r="6">
      <c s="4" t="s" r="A6">
        <v>234</v>
      </c>
      <c s="4" t="s" r="B6">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37"/>
    <col customWidth="1" max="3" min="3" width="22"/>
    <col customWidth="1" max="4" min="4" width="14"/>
    <col customWidth="1" max="5" min="5" width="22"/>
    <col customWidth="1" max="6" min="6" width="14"/>
  </cols>
  <sheetData>
    <row spans="1:6" r="1">
      <c s="1" t="s" r="A1">
        <v>235</v>
      </c>
      <c s="2" t="s" r="B1">
        <v>236</v>
      </c>
      <c s="2" t="s" r="C1">
        <v>237</v>
      </c>
      <c s="2" t="s" r="D1">
        <v>69</v>
      </c>
      <c s="2" t="s" r="E1">
        <v>237</v>
      </c>
      <c s="2" t="s" r="F1">
        <v>69</v>
      </c>
    </row>
    <row spans="1:6" r="2">
      <c s="3" t="s" r="A2">
        <v>238</v>
      </c>
    </row>
    <row spans="1:6" r="3">
      <c s="4" t="s" r="A3">
        <v>239</v>
      </c>
      <c s="4" t="s" r="C3">
        <v>240</v>
      </c>
      <c s="4" t="s" r="D3">
        <v>241</v>
      </c>
      <c s="4" t="s" r="E3">
        <v>242</v>
      </c>
      <c s="4" t="s" r="F3">
        <v>243</v>
      </c>
    </row>
    <row spans="1:6" r="4">
      <c s="4" t="s" r="A4">
        <v>244</v>
      </c>
      <c s="4" t="s" r="E4">
        <v>245</v>
      </c>
    </row>
    <row spans="1:6" r="5">
      <c s="4" t="s" r="A5">
        <v>246</v>
      </c>
    </row>
    <row spans="1:6" r="6">
      <c s="3" t="s" r="A6">
        <v>238</v>
      </c>
    </row>
    <row spans="1:6" r="7">
      <c s="4" t="s" r="A7">
        <v>247</v>
      </c>
      <c s="5" t="n" r="C7">
        <v>73</v>
      </c>
      <c s="5" t="n" r="E7">
        <v>73</v>
      </c>
    </row>
    <row spans="1:6" r="8">
      <c s="4" t="s" r="A8">
        <v>248</v>
      </c>
    </row>
    <row spans="1:6" r="9">
      <c s="3" t="s" r="A9">
        <v>238</v>
      </c>
    </row>
    <row spans="1:6" r="10">
      <c s="4" t="s" r="A10">
        <v>249</v>
      </c>
      <c s="5" t="n" r="B10">
        <v>2</v>
      </c>
    </row>
    <row spans="1:6" r="11">
      <c s="4" t="s" r="A11">
        <v>250</v>
      </c>
      <c s="7" t="n" r="B11">
        <v>111125</v>
      </c>
    </row>
    <row spans="1:6" r="12">
      <c s="4" t="s" r="A12">
        <v>251</v>
      </c>
      <c s="10" t="n" r="B12">
        <v>20.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2</v>
      </c>
      <c s="2" t="s" r="B1">
        <v>68</v>
      </c>
      <c s="2" t="s" r="D1">
        <v>1</v>
      </c>
    </row>
    <row spans="1:5" r="2">
      <c s="2" t="s" r="B2">
        <v>2</v>
      </c>
      <c s="2" t="s" r="C2">
        <v>69</v>
      </c>
      <c s="2" t="s" r="D2">
        <v>2</v>
      </c>
      <c s="2" t="s" r="E2">
        <v>69</v>
      </c>
    </row>
    <row spans="1:5" r="3">
      <c s="3" t="s" r="A3">
        <v>253</v>
      </c>
    </row>
    <row spans="1:5" r="4">
      <c s="4" t="s" r="A4">
        <v>84</v>
      </c>
      <c s="7" t="n" r="B4">
        <v>-30647</v>
      </c>
      <c s="7" t="n" r="C4">
        <v>-612</v>
      </c>
      <c s="7" t="n" r="D4">
        <v>-35369</v>
      </c>
      <c s="7" t="n" r="E4">
        <v>-1474</v>
      </c>
    </row>
    <row spans="1:5" r="5">
      <c s="3" t="s" r="A5">
        <v>254</v>
      </c>
    </row>
    <row spans="1:5" r="6">
      <c s="4" t="s" r="A6">
        <v>255</v>
      </c>
      <c s="5" t="n" r="B6">
        <v>52586</v>
      </c>
      <c s="5" t="n" r="C6">
        <v>36093</v>
      </c>
      <c s="5" t="n" r="D6">
        <v>45367</v>
      </c>
      <c s="5" t="n" r="E6">
        <v>35733</v>
      </c>
    </row>
    <row spans="1:5" r="7">
      <c s="4" t="s" r="A7">
        <v>256</v>
      </c>
      <c s="5" t="n" r="B7">
        <v>0</v>
      </c>
      <c s="5" t="n" r="C7">
        <v>0</v>
      </c>
      <c s="5" t="n" r="D7">
        <v>0</v>
      </c>
      <c s="5" t="n" r="E7">
        <v>0</v>
      </c>
    </row>
    <row spans="1:5" r="8">
      <c s="4" t="s" r="A8">
        <v>257</v>
      </c>
      <c s="5" t="n" r="B8">
        <v>52586</v>
      </c>
      <c s="5" t="n" r="C8">
        <v>36093</v>
      </c>
      <c s="5" t="n" r="D8">
        <v>45367</v>
      </c>
      <c s="5" t="n" r="E8">
        <v>35733</v>
      </c>
    </row>
    <row spans="1:5" r="9">
      <c s="3" t="s" r="A9">
        <v>85</v>
      </c>
    </row>
    <row spans="1:5" r="10">
      <c s="4" t="s" r="A10">
        <v>86</v>
      </c>
      <c s="9" t="n" r="B10">
        <v>-0.58</v>
      </c>
      <c s="9" t="n" r="C10">
        <v>-0.02</v>
      </c>
      <c s="9" t="n" r="D10">
        <v>-0.78</v>
      </c>
      <c s="9" t="n" r="E10">
        <v>-0.04</v>
      </c>
    </row>
    <row spans="1:5" r="11">
      <c s="4" t="s" r="A11">
        <v>87</v>
      </c>
      <c s="9" t="n" r="B11">
        <v>-0.58</v>
      </c>
      <c s="9" t="n" r="C11">
        <v>-0.02</v>
      </c>
      <c s="9" t="n" r="D11">
        <v>-0.78</v>
      </c>
      <c s="9" t="n" r="E11">
        <v>-0.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5"/>
    <col customWidth="1" max="5" min="5" width="20"/>
  </cols>
  <sheetData>
    <row spans="1:5" r="1">
      <c s="1" t="s" r="A1">
        <v>258</v>
      </c>
      <c s="2" t="s" r="B1">
        <v>68</v>
      </c>
      <c s="2" t="s" r="D1">
        <v>1</v>
      </c>
    </row>
    <row spans="1:5" r="2">
      <c s="2" t="s" r="B2">
        <v>259</v>
      </c>
      <c s="2" t="s" r="C2">
        <v>260</v>
      </c>
      <c s="2" t="s" r="D2">
        <v>261</v>
      </c>
      <c s="2" t="s" r="E2">
        <v>260</v>
      </c>
    </row>
    <row spans="1:5" r="3">
      <c s="3" t="s" r="A3">
        <v>140</v>
      </c>
    </row>
    <row spans="1:5" r="4">
      <c s="4" t="s" r="A4">
        <v>262</v>
      </c>
      <c s="5" t="n" r="D4">
        <v>2</v>
      </c>
    </row>
    <row spans="1:5" r="5">
      <c s="4" t="s" r="A5">
        <v>263</v>
      </c>
      <c s="10" t="n" r="B5">
        <v>4.3</v>
      </c>
      <c s="10" t="n" r="C5">
        <v>3.2</v>
      </c>
      <c s="10" t="n" r="D5">
        <v>5.7</v>
      </c>
      <c s="10" t="n" r="E5">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8</v>
      </c>
      <c s="2" t="s" r="B1">
        <v>2</v>
      </c>
      <c s="2" t="s" r="C1">
        <v>27</v>
      </c>
    </row>
    <row spans="1:3" r="2">
      <c s="4" t="s" r="A2">
        <v>59</v>
      </c>
      <c s="8" t="n" r="B2">
        <v>0.0001</v>
      </c>
      <c s="8" t="n" r="C2">
        <v>0.0001</v>
      </c>
    </row>
    <row spans="1:3" r="3">
      <c s="4" t="s" r="A3">
        <v>60</v>
      </c>
      <c s="5" t="n" r="B3">
        <v>25000000</v>
      </c>
      <c s="5" t="n" r="C3">
        <v>25000000</v>
      </c>
    </row>
    <row spans="1:3" r="4">
      <c s="4" t="s" r="A4">
        <v>61</v>
      </c>
      <c s="5" t="n" r="B4">
        <v>0</v>
      </c>
      <c s="5" t="n" r="C4">
        <v>0</v>
      </c>
    </row>
    <row spans="1:3" r="5">
      <c s="4" t="s" r="A5">
        <v>62</v>
      </c>
      <c s="5" t="n" r="B5">
        <v>0</v>
      </c>
      <c s="5" t="n" r="C5">
        <v>0</v>
      </c>
    </row>
    <row spans="1:3" r="6">
      <c s="4" t="s" r="A6">
        <v>63</v>
      </c>
      <c s="8" t="n" r="B6">
        <v>0.0001</v>
      </c>
      <c s="8" t="n" r="C6">
        <v>0.0001</v>
      </c>
    </row>
    <row spans="1:3" r="7">
      <c s="4" t="s" r="A7">
        <v>64</v>
      </c>
      <c s="5" t="n" r="B7">
        <v>550000000</v>
      </c>
      <c s="5" t="n" r="C7">
        <v>550000000</v>
      </c>
    </row>
    <row spans="1:3" r="8">
      <c s="4" t="s" r="A8">
        <v>65</v>
      </c>
      <c s="5" t="n" r="B8">
        <v>0</v>
      </c>
      <c s="5" t="n" r="C8">
        <v>0</v>
      </c>
    </row>
    <row spans="1:3" r="9">
      <c s="4" t="s" r="A9">
        <v>66</v>
      </c>
      <c s="5" t="n" r="B9">
        <v>0</v>
      </c>
      <c s="5" t="n" r="C9">
        <v>0</v>
      </c>
    </row>
    <row spans="1:3" r="10">
      <c s="4" t="s" r="A10">
        <v>23</v>
      </c>
    </row>
    <row spans="1:3" r="11">
      <c s="4" t="s" r="A11">
        <v>63</v>
      </c>
      <c s="8" t="n" r="B11">
        <v>0.0001</v>
      </c>
      <c s="8" t="n" r="C11">
        <v>0.0001</v>
      </c>
    </row>
    <row spans="1:3" r="12">
      <c s="4" t="s" r="A12">
        <v>64</v>
      </c>
      <c s="5" t="n" r="B12">
        <v>500000000</v>
      </c>
      <c s="5" t="n" r="C12">
        <v>500000000</v>
      </c>
    </row>
    <row spans="1:3" r="13">
      <c s="4" t="s" r="A13">
        <v>65</v>
      </c>
      <c s="5" t="n" r="B13">
        <v>53270000</v>
      </c>
      <c s="5" t="n" r="C13">
        <v>30927000</v>
      </c>
    </row>
    <row spans="1:3" r="14">
      <c s="4" t="s" r="A14">
        <v>66</v>
      </c>
      <c s="5" t="n" r="B14">
        <v>53270000</v>
      </c>
      <c s="5" t="n" r="C14">
        <v>30927000</v>
      </c>
    </row>
    <row spans="1:3" r="15">
      <c s="4" t="s" r="A15">
        <v>25</v>
      </c>
    </row>
    <row spans="1:3" r="16">
      <c s="4" t="s" r="A16">
        <v>63</v>
      </c>
      <c s="8" t="n" r="B16">
        <v>0.0001</v>
      </c>
      <c s="8" t="n" r="C16">
        <v>0.0001</v>
      </c>
    </row>
    <row spans="1:3" r="17">
      <c s="4" t="s" r="A17">
        <v>64</v>
      </c>
      <c s="5" t="n" r="B17">
        <v>500000000</v>
      </c>
      <c s="5" t="n" r="C17">
        <v>500000000</v>
      </c>
    </row>
    <row spans="1:3" r="18">
      <c s="4" t="s" r="A18">
        <v>65</v>
      </c>
      <c s="5" t="n" r="B18">
        <v>6883000</v>
      </c>
      <c s="5" t="n" r="C18">
        <v>6984000</v>
      </c>
    </row>
    <row spans="1:3" r="19">
      <c s="4" t="s" r="A19">
        <v>66</v>
      </c>
      <c s="5" t="n" r="B19">
        <v>6883000</v>
      </c>
      <c s="5" t="n" r="C19">
        <v>698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97"/>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spans="1:10" r="1">
      <c s="1" t="s" r="A1">
        <v>264</v>
      </c>
      <c s="2" t="s" r="B1">
        <v>236</v>
      </c>
      <c s="2" t="s" r="C1">
        <v>265</v>
      </c>
      <c s="2" t="s" r="D1">
        <v>266</v>
      </c>
      <c s="2" t="s" r="E1">
        <v>267</v>
      </c>
      <c s="2" t="s" r="F1">
        <v>266</v>
      </c>
      <c s="2" t="s" r="G1">
        <v>267</v>
      </c>
      <c s="2" t="s" r="H1">
        <v>268</v>
      </c>
      <c s="2" t="s" r="I1">
        <v>269</v>
      </c>
      <c s="2" t="s" r="J1">
        <v>270</v>
      </c>
    </row>
    <row spans="1:10" r="2">
      <c s="3" t="s" r="A2">
        <v>238</v>
      </c>
    </row>
    <row spans="1:10" r="3">
      <c s="4" t="s" r="A3">
        <v>271</v>
      </c>
      <c s="7" t="n" r="D3">
        <v>4794</v>
      </c>
      <c s="7" t="n" r="E3">
        <v>3685</v>
      </c>
      <c s="7" t="n" r="F3">
        <v>8513</v>
      </c>
      <c s="7" t="n" r="G3">
        <v>7078</v>
      </c>
    </row>
    <row spans="1:10" r="4">
      <c s="4" t="s" r="A4">
        <v>272</v>
      </c>
      <c s="5" t="n" r="D4">
        <v>38822</v>
      </c>
      <c s="5" t="n" r="F4">
        <v>38822</v>
      </c>
      <c s="7" t="n" r="J4">
        <v>10858</v>
      </c>
    </row>
    <row spans="1:10" r="5">
      <c s="4" t="s" r="A5">
        <v>38</v>
      </c>
      <c s="5" t="n" r="D5">
        <v>48888</v>
      </c>
      <c s="5" t="n" r="F5">
        <v>48888</v>
      </c>
      <c s="5" t="n" r="J5">
        <v>1201</v>
      </c>
    </row>
    <row spans="1:10" r="6">
      <c s="4" t="s" r="A6">
        <v>273</v>
      </c>
    </row>
    <row spans="1:10" r="7">
      <c s="3" t="s" r="A7">
        <v>238</v>
      </c>
    </row>
    <row spans="1:10" r="8">
      <c s="4" t="s" r="A8">
        <v>274</v>
      </c>
      <c s="4" t="s" r="C8">
        <v>275</v>
      </c>
    </row>
    <row spans="1:10" r="9">
      <c s="4" t="s" r="A9">
        <v>276</v>
      </c>
    </row>
    <row spans="1:10" r="10">
      <c s="3" t="s" r="A10">
        <v>238</v>
      </c>
    </row>
    <row spans="1:10" r="11">
      <c s="4" t="s" r="A11">
        <v>274</v>
      </c>
      <c s="4" t="s" r="C11">
        <v>277</v>
      </c>
    </row>
    <row spans="1:10" r="12">
      <c s="4" t="s" r="A12">
        <v>278</v>
      </c>
    </row>
    <row spans="1:10" r="13">
      <c s="3" t="s" r="A13">
        <v>238</v>
      </c>
    </row>
    <row spans="1:10" r="14">
      <c s="4" t="s" r="A14">
        <v>279</v>
      </c>
      <c s="7" t="n" r="C14">
        <v>200</v>
      </c>
    </row>
    <row spans="1:10" r="15">
      <c s="4" t="s" r="A15">
        <v>280</v>
      </c>
      <c s="5" t="n" r="C15">
        <v>100</v>
      </c>
    </row>
    <row spans="1:10" r="16">
      <c s="4" t="s" r="A16">
        <v>281</v>
      </c>
      <c s="5" t="n" r="J16">
        <v>40</v>
      </c>
    </row>
    <row spans="1:10" r="17">
      <c s="4" t="s" r="A17">
        <v>282</v>
      </c>
    </row>
    <row spans="1:10" r="18">
      <c s="3" t="s" r="A18">
        <v>238</v>
      </c>
    </row>
    <row spans="1:10" r="19">
      <c s="4" t="s" r="A19">
        <v>280</v>
      </c>
      <c s="7" t="n" r="H19">
        <v>50</v>
      </c>
      <c s="7" t="n" r="I19">
        <v>70</v>
      </c>
    </row>
    <row spans="1:10" r="20">
      <c s="4" t="s" r="A20">
        <v>283</v>
      </c>
    </row>
    <row spans="1:10" r="21">
      <c s="3" t="s" r="A21">
        <v>238</v>
      </c>
    </row>
    <row spans="1:10" r="22">
      <c s="4" t="s" r="A22">
        <v>271</v>
      </c>
      <c s="5" t="n" r="D22">
        <v>2400</v>
      </c>
      <c s="7" t="n" r="F22">
        <v>500</v>
      </c>
    </row>
    <row spans="1:10" r="23">
      <c s="4" t="s" r="A23">
        <v>284</v>
      </c>
      <c s="5" t="n" r="J23">
        <v>3250</v>
      </c>
    </row>
    <row spans="1:10" r="24">
      <c s="4" t="s" r="A24">
        <v>274</v>
      </c>
      <c s="4" t="s" r="F24">
        <v>285</v>
      </c>
      <c s="4" t="s" r="G24">
        <v>285</v>
      </c>
    </row>
    <row spans="1:10" r="25">
      <c s="4" t="s" r="A25">
        <v>286</v>
      </c>
    </row>
    <row spans="1:10" r="26">
      <c s="3" t="s" r="A26">
        <v>238</v>
      </c>
    </row>
    <row spans="1:10" r="27">
      <c s="4" t="s" r="A27">
        <v>271</v>
      </c>
      <c s="7" t="n" r="F27">
        <v>2400</v>
      </c>
    </row>
    <row spans="1:10" r="28">
      <c s="4" t="s" r="A28">
        <v>287</v>
      </c>
    </row>
    <row spans="1:10" r="29">
      <c s="3" t="s" r="A29">
        <v>238</v>
      </c>
    </row>
    <row spans="1:10" r="30">
      <c s="4" t="s" r="A30">
        <v>284</v>
      </c>
      <c s="7" t="n" r="H30">
        <v>1625</v>
      </c>
      <c s="7" t="n" r="I30">
        <v>1625</v>
      </c>
    </row>
    <row spans="1:10" r="31">
      <c s="4" t="s" r="A31">
        <v>288</v>
      </c>
      <c s="4" t="s" r="H31">
        <v>289</v>
      </c>
      <c s="4" t="s" r="I31">
        <v>289</v>
      </c>
    </row>
    <row spans="1:10" r="32">
      <c s="4" t="s" r="A32">
        <v>290</v>
      </c>
      <c s="4" t="s" r="H32">
        <v>291</v>
      </c>
      <c s="4" t="s" r="I32">
        <v>291</v>
      </c>
    </row>
    <row spans="1:10" r="33">
      <c s="4" t="s" r="A33">
        <v>248</v>
      </c>
    </row>
    <row spans="1:10" r="34">
      <c s="3" t="s" r="A34">
        <v>238</v>
      </c>
    </row>
    <row spans="1:10" r="35">
      <c s="4" t="s" r="A35">
        <v>249</v>
      </c>
      <c s="5" t="n" r="B35">
        <v>2</v>
      </c>
    </row>
    <row spans="1:10" r="36">
      <c s="4" t="s" r="A36">
        <v>292</v>
      </c>
      <c s="7" t="n" r="B36">
        <v>111125</v>
      </c>
    </row>
    <row spans="1:10" r="37">
      <c s="4" t="s" r="A37">
        <v>293</v>
      </c>
      <c s="10" t="n" r="B37">
        <v>20.4</v>
      </c>
    </row>
    <row spans="1:10" r="38">
      <c s="4" t="s" r="A38">
        <v>294</v>
      </c>
      <c s="7" t="n" r="B38">
        <v>289391</v>
      </c>
    </row>
    <row spans="1:10" r="39">
      <c s="4" t="s" r="A39">
        <v>295</v>
      </c>
      <c s="5" t="n" r="B39">
        <v>173781</v>
      </c>
    </row>
    <row spans="1:10" r="40">
      <c s="4" t="s" r="A40">
        <v>296</v>
      </c>
      <c s="5" t="n" r="B40">
        <v>4485</v>
      </c>
    </row>
    <row spans="1:10" r="41">
      <c s="4" t="s" r="A41">
        <v>297</v>
      </c>
      <c s="7" t="n" r="B41">
        <v>9300</v>
      </c>
    </row>
    <row spans="1:10" r="42">
      <c s="4" t="s" r="A42">
        <v>271</v>
      </c>
      <c s="5" t="n" r="D42">
        <v>2400</v>
      </c>
    </row>
    <row spans="1:10" r="43">
      <c s="4" t="s" r="A43">
        <v>298</v>
      </c>
      <c s="10" t="n" r="B43">
        <v>1.9</v>
      </c>
    </row>
    <row spans="1:10" r="44">
      <c s="4" t="s" r="A44">
        <v>299</v>
      </c>
      <c s="7" t="n" r="B44">
        <v>700</v>
      </c>
    </row>
    <row spans="1:10" r="45">
      <c s="4" t="s" r="A45">
        <v>300</v>
      </c>
      <c s="5" t="n" r="B45">
        <v>14600</v>
      </c>
    </row>
    <row spans="1:10" r="46">
      <c s="4" t="s" r="A46">
        <v>301</v>
      </c>
      <c s="5" t="n" r="D46">
        <v>13300</v>
      </c>
    </row>
    <row spans="1:10" r="47">
      <c s="4" t="s" r="A47">
        <v>272</v>
      </c>
      <c s="5" t="n" r="D47">
        <v>1300</v>
      </c>
      <c s="5" t="n" r="F47">
        <v>1300</v>
      </c>
    </row>
    <row spans="1:10" r="48">
      <c s="4" t="s" r="A48">
        <v>302</v>
      </c>
      <c s="5" t="n" r="F48">
        <v>5300</v>
      </c>
    </row>
    <row spans="1:10" r="49">
      <c s="4" t="s" r="A49">
        <v>303</v>
      </c>
      <c s="5" t="n" r="B49">
        <v>92400</v>
      </c>
    </row>
    <row spans="1:10" r="50">
      <c s="4" t="s" r="A50">
        <v>304</v>
      </c>
      <c s="5" t="n" r="D50">
        <v>32300</v>
      </c>
      <c s="5" t="n" r="F50">
        <v>32300</v>
      </c>
    </row>
    <row spans="1:10" r="51">
      <c s="4" t="s" r="A51">
        <v>305</v>
      </c>
      <c s="5" t="n" r="D51">
        <v>3000</v>
      </c>
      <c s="5" t="n" r="F51">
        <v>3000</v>
      </c>
    </row>
    <row spans="1:10" r="52">
      <c s="4" t="s" r="A52">
        <v>38</v>
      </c>
      <c s="5" t="n" r="B52">
        <v>47687</v>
      </c>
    </row>
    <row spans="1:10" r="53">
      <c s="4" t="s" r="A53">
        <v>306</v>
      </c>
      <c s="7" t="n" r="B53">
        <v>92400</v>
      </c>
    </row>
    <row spans="1:10" r="54">
      <c s="4" t="s" r="A54">
        <v>307</v>
      </c>
    </row>
    <row spans="1:10" r="55">
      <c s="3" t="s" r="A55">
        <v>238</v>
      </c>
    </row>
    <row spans="1:10" r="56">
      <c s="4" t="s" r="A56">
        <v>308</v>
      </c>
      <c s="4" t="s" r="B56">
        <v>309</v>
      </c>
    </row>
    <row spans="1:10" r="57">
      <c s="4" t="s" r="A57">
        <v>310</v>
      </c>
    </row>
    <row spans="1:10" r="58">
      <c s="3" t="s" r="A58">
        <v>238</v>
      </c>
    </row>
    <row spans="1:10" r="59">
      <c s="4" t="s" r="A59">
        <v>311</v>
      </c>
      <c s="10" t="n" r="B59">
        <v>1.3</v>
      </c>
    </row>
    <row spans="1:10" r="60">
      <c s="4" t="s" r="A60">
        <v>312</v>
      </c>
    </row>
    <row spans="1:10" r="61">
      <c s="3" t="s" r="A61">
        <v>238</v>
      </c>
    </row>
    <row spans="1:10" r="62">
      <c s="4" t="s" r="A62">
        <v>293</v>
      </c>
      <c s="10" t="n" r="B62">
        <v>20.4</v>
      </c>
    </row>
    <row spans="1:10" r="63">
      <c s="4" t="s" r="A63">
        <v>313</v>
      </c>
    </row>
    <row spans="1:10" r="64">
      <c s="3" t="s" r="A64">
        <v>238</v>
      </c>
    </row>
    <row spans="1:10" r="65">
      <c s="4" t="s" r="A65">
        <v>293</v>
      </c>
      <c s="10" t="n" r="B65">
        <v>3.2</v>
      </c>
    </row>
    <row spans="1:10" r="66">
      <c s="4" t="s" r="A66">
        <v>314</v>
      </c>
    </row>
    <row spans="1:10" r="67">
      <c s="3" t="s" r="A67">
        <v>238</v>
      </c>
    </row>
    <row spans="1:10" r="68">
      <c s="4" t="s" r="A68">
        <v>292</v>
      </c>
      <c s="5" t="n" r="C68">
        <v>9250</v>
      </c>
    </row>
    <row spans="1:10" r="69">
      <c s="4" t="s" r="A69">
        <v>294</v>
      </c>
      <c s="5" t="n" r="C69">
        <v>9515</v>
      </c>
    </row>
    <row spans="1:10" r="70">
      <c s="4" t="s" r="A70">
        <v>296</v>
      </c>
      <c s="7" t="n" r="C70">
        <v>265</v>
      </c>
    </row>
    <row spans="1:10" r="71">
      <c s="4" t="s" r="A71">
        <v>302</v>
      </c>
      <c s="5" t="n" r="J71">
        <v>300</v>
      </c>
    </row>
    <row spans="1:10" r="72">
      <c s="4" t="s" r="A72">
        <v>315</v>
      </c>
      <c s="4" t="s" r="C72">
        <v>316</v>
      </c>
    </row>
    <row spans="1:10" r="73">
      <c s="4" t="s" r="A73">
        <v>317</v>
      </c>
      <c s="7" t="n" r="C73">
        <v>1100</v>
      </c>
    </row>
    <row spans="1:10" r="74">
      <c s="4" t="s" r="A74">
        <v>318</v>
      </c>
      <c s="5" t="n" r="F74">
        <v>600</v>
      </c>
    </row>
    <row spans="1:10" r="75">
      <c s="4" t="s" r="A75">
        <v>38</v>
      </c>
      <c s="5" t="n" r="C75">
        <v>1201</v>
      </c>
    </row>
    <row spans="1:10" r="76">
      <c s="4" t="s" r="A76">
        <v>306</v>
      </c>
      <c s="7" t="n" r="C76">
        <v>10000</v>
      </c>
    </row>
    <row spans="1:10" r="77">
      <c s="4" t="s" r="A77">
        <v>308</v>
      </c>
      <c s="4" t="s" r="C77">
        <v>309</v>
      </c>
    </row>
    <row spans="1:10" r="78">
      <c s="4" t="s" r="A78">
        <v>319</v>
      </c>
    </row>
    <row spans="1:10" r="79">
      <c s="3" t="s" r="A79">
        <v>238</v>
      </c>
    </row>
    <row spans="1:10" r="80">
      <c s="4" t="s" r="A80">
        <v>320</v>
      </c>
      <c s="7" t="n" r="C80">
        <v>1700</v>
      </c>
    </row>
    <row spans="1:10" r="81">
      <c s="4" t="s" r="A81">
        <v>321</v>
      </c>
      <c s="4" t="s" r="C81">
        <v>322</v>
      </c>
    </row>
    <row spans="1:10" r="82">
      <c s="4" t="s" r="A82">
        <v>323</v>
      </c>
    </row>
    <row spans="1:10" r="83">
      <c s="3" t="s" r="A83">
        <v>238</v>
      </c>
    </row>
    <row spans="1:10" r="84">
      <c s="4" t="s" r="A84">
        <v>320</v>
      </c>
      <c s="7" t="n" r="C84">
        <v>300</v>
      </c>
      <c s="7" t="n" r="D84">
        <v>100</v>
      </c>
      <c s="7" t="n" r="F84">
        <v>100</v>
      </c>
      <c s="7" t="n" r="J84">
        <v>300</v>
      </c>
    </row>
    <row spans="1:10" r="85">
      <c s="4" t="s" r="A85">
        <v>324</v>
      </c>
      <c s="5" t="n" r="C85">
        <v>750</v>
      </c>
    </row>
    <row spans="1:10" r="86">
      <c s="4" t="s" r="A86">
        <v>325</v>
      </c>
    </row>
    <row spans="1:10" r="87">
      <c s="3" t="s" r="A87">
        <v>238</v>
      </c>
    </row>
    <row spans="1:10" r="88">
      <c s="4" t="s" r="A88">
        <v>326</v>
      </c>
      <c s="7" t="n" r="H88">
        <v>375</v>
      </c>
      <c s="7" t="n" r="I88">
        <v>375</v>
      </c>
    </row>
    <row spans="1:10" r="89">
      <c s="4" t="s" r="A89">
        <v>327</v>
      </c>
    </row>
    <row spans="1:10" r="90">
      <c s="3" t="s" r="A90">
        <v>238</v>
      </c>
    </row>
    <row spans="1:10" r="91">
      <c s="4" t="s" r="A91">
        <v>324</v>
      </c>
      <c s="5" t="n" r="C91">
        <v>3250</v>
      </c>
    </row>
    <row spans="1:10" r="92">
      <c s="4" t="s" r="A92">
        <v>328</v>
      </c>
    </row>
    <row spans="1:10" r="93">
      <c s="3" t="s" r="A93">
        <v>238</v>
      </c>
    </row>
    <row spans="1:10" r="94">
      <c s="4" t="s" r="A94">
        <v>306</v>
      </c>
      <c s="5" t="n" r="C94">
        <v>2700</v>
      </c>
    </row>
    <row spans="1:10" r="95">
      <c s="4" t="s" r="A95">
        <v>329</v>
      </c>
    </row>
    <row spans="1:10" r="96">
      <c s="3" t="s" r="A96">
        <v>238</v>
      </c>
    </row>
    <row spans="1:10" r="97">
      <c s="4" t="s" r="A97">
        <v>306</v>
      </c>
      <c s="7" t="n" r="C97">
        <v>7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0</v>
      </c>
      <c s="2" t="s" r="B1">
        <v>331</v>
      </c>
      <c s="2" t="s" r="C1">
        <v>332</v>
      </c>
    </row>
    <row spans="1:3" r="2">
      <c s="4" t="s" r="A2">
        <v>248</v>
      </c>
    </row>
    <row spans="1:3" r="3">
      <c s="3" t="s" r="A3">
        <v>238</v>
      </c>
    </row>
    <row spans="1:3" r="4">
      <c s="4" t="s" r="A4">
        <v>292</v>
      </c>
      <c s="7" t="n" r="B4">
        <v>111125</v>
      </c>
    </row>
    <row spans="1:3" r="5">
      <c s="4" t="s" r="A5">
        <v>333</v>
      </c>
      <c s="5" t="n" r="B5">
        <v>173781</v>
      </c>
    </row>
    <row spans="1:3" r="6">
      <c s="4" t="s" r="A6">
        <v>334</v>
      </c>
      <c s="5" t="n" r="B6">
        <v>4485</v>
      </c>
    </row>
    <row spans="1:3" r="7">
      <c s="4" t="s" r="A7">
        <v>335</v>
      </c>
      <c s="7" t="n" r="B7">
        <v>289391</v>
      </c>
    </row>
    <row spans="1:3" r="8">
      <c s="4" t="s" r="A8">
        <v>314</v>
      </c>
    </row>
    <row spans="1:3" r="9">
      <c s="3" t="s" r="A9">
        <v>238</v>
      </c>
    </row>
    <row spans="1:3" r="10">
      <c s="4" t="s" r="A10">
        <v>292</v>
      </c>
      <c s="7" t="n" r="C10">
        <v>9250</v>
      </c>
    </row>
    <row spans="1:3" r="11">
      <c s="4" t="s" r="A11">
        <v>334</v>
      </c>
      <c s="5" t="n" r="C11">
        <v>265</v>
      </c>
    </row>
    <row spans="1:3" r="12">
      <c s="4" t="s" r="A12">
        <v>335</v>
      </c>
      <c s="7" t="n" r="C12">
        <v>95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36</v>
      </c>
      <c s="2" t="s" r="B1">
        <v>2</v>
      </c>
      <c s="2" t="s" r="C1">
        <v>331</v>
      </c>
      <c s="2" t="s" r="D1">
        <v>27</v>
      </c>
      <c s="2" t="s" r="E1">
        <v>332</v>
      </c>
    </row>
    <row spans="1:5" r="2">
      <c s="3" t="s" r="A2">
        <v>238</v>
      </c>
    </row>
    <row spans="1:5" r="3">
      <c s="4" t="s" r="A3">
        <v>38</v>
      </c>
      <c s="7" t="n" r="B3">
        <v>48888</v>
      </c>
      <c s="7" t="n" r="D3">
        <v>1201</v>
      </c>
    </row>
    <row spans="1:5" r="4">
      <c s="4" t="s" r="A4">
        <v>248</v>
      </c>
    </row>
    <row spans="1:5" r="5">
      <c s="3" t="s" r="A5">
        <v>238</v>
      </c>
    </row>
    <row spans="1:5" r="6">
      <c s="4" t="s" r="A6">
        <v>337</v>
      </c>
      <c s="7" t="n" r="C6">
        <v>107510</v>
      </c>
    </row>
    <row spans="1:5" r="7">
      <c s="4" t="s" r="A7">
        <v>111</v>
      </c>
      <c s="5" t="n" r="C7">
        <v>29214</v>
      </c>
    </row>
    <row spans="1:5" r="8">
      <c s="4" t="s" r="A8">
        <v>32</v>
      </c>
      <c s="5" t="n" r="C8">
        <v>29600</v>
      </c>
    </row>
    <row spans="1:5" r="9">
      <c s="4" t="s" r="A9">
        <v>338</v>
      </c>
      <c s="5" t="n" r="C9">
        <v>5680</v>
      </c>
    </row>
    <row spans="1:5" r="10">
      <c s="4" t="s" r="A10">
        <v>339</v>
      </c>
      <c s="5" t="n" r="C10">
        <v>18662</v>
      </c>
    </row>
    <row spans="1:5" r="11">
      <c s="4" t="s" r="A11">
        <v>39</v>
      </c>
      <c s="5" t="n" r="C11">
        <v>2671</v>
      </c>
    </row>
    <row spans="1:5" r="12">
      <c s="4" t="s" r="A12">
        <v>306</v>
      </c>
      <c s="5" t="n" r="C12">
        <v>92400</v>
      </c>
    </row>
    <row spans="1:5" r="13">
      <c s="4" t="s" r="A13">
        <v>42</v>
      </c>
      <c s="5" t="n" r="C13">
        <v>-17552</v>
      </c>
    </row>
    <row spans="1:5" r="14">
      <c s="4" t="s" r="A14">
        <v>44</v>
      </c>
      <c s="5" t="n" r="C14">
        <v>-3486</v>
      </c>
    </row>
    <row spans="1:5" r="15">
      <c s="4" t="s" r="A15">
        <v>45</v>
      </c>
      <c s="5" t="n" r="C15">
        <v>-10434</v>
      </c>
    </row>
    <row spans="1:5" r="16">
      <c s="4" t="s" r="A16">
        <v>46</v>
      </c>
      <c s="5" t="n" r="C16">
        <v>-3517</v>
      </c>
    </row>
    <row spans="1:5" r="17">
      <c s="4" t="s" r="A17">
        <v>340</v>
      </c>
      <c s="5" t="n" r="C17">
        <v>-1933</v>
      </c>
    </row>
    <row spans="1:5" r="18">
      <c s="4" t="s" r="A18">
        <v>48</v>
      </c>
      <c s="5" t="n" r="C18">
        <v>-7111</v>
      </c>
    </row>
    <row spans="1:5" r="19">
      <c s="4" t="s" r="A19">
        <v>341</v>
      </c>
      <c s="5" t="n" r="C19">
        <v>241704</v>
      </c>
    </row>
    <row spans="1:5" r="20">
      <c s="4" t="s" r="A20">
        <v>38</v>
      </c>
      <c s="5" t="n" r="C20">
        <v>47687</v>
      </c>
    </row>
    <row spans="1:5" r="21">
      <c s="4" t="s" r="A21">
        <v>342</v>
      </c>
      <c s="7" t="n" r="C21">
        <v>289391</v>
      </c>
    </row>
    <row spans="1:5" r="22">
      <c s="4" t="s" r="A22">
        <v>314</v>
      </c>
    </row>
    <row spans="1:5" r="23">
      <c s="3" t="s" r="A23">
        <v>238</v>
      </c>
    </row>
    <row spans="1:5" r="24">
      <c s="4" t="s" r="A24">
        <v>337</v>
      </c>
      <c s="7" t="n" r="E24">
        <v>114</v>
      </c>
    </row>
    <row spans="1:5" r="25">
      <c s="4" t="s" r="A25">
        <v>111</v>
      </c>
      <c s="5" t="n" r="E25">
        <v>447</v>
      </c>
    </row>
    <row spans="1:5" r="26">
      <c s="4" t="s" r="A26">
        <v>32</v>
      </c>
      <c s="5" t="n" r="E26">
        <v>69</v>
      </c>
    </row>
    <row spans="1:5" r="27">
      <c s="4" t="s" r="A27">
        <v>338</v>
      </c>
      <c s="5" t="n" r="E27">
        <v>28</v>
      </c>
    </row>
    <row spans="1:5" r="28">
      <c s="4" t="s" r="A28">
        <v>339</v>
      </c>
      <c s="5" t="n" r="E28">
        <v>56</v>
      </c>
    </row>
    <row spans="1:5" r="29">
      <c s="4" t="s" r="A29">
        <v>306</v>
      </c>
      <c s="5" t="n" r="E29">
        <v>10000</v>
      </c>
    </row>
    <row spans="1:5" r="30">
      <c s="4" t="s" r="A30">
        <v>42</v>
      </c>
      <c s="5" t="n" r="E30">
        <v>-65</v>
      </c>
    </row>
    <row spans="1:5" r="31">
      <c s="4" t="s" r="A31">
        <v>340</v>
      </c>
      <c s="5" t="n" r="E31">
        <v>-2335</v>
      </c>
    </row>
    <row spans="1:5" r="32">
      <c s="4" t="s" r="A32">
        <v>341</v>
      </c>
      <c s="5" t="n" r="E32">
        <v>8314</v>
      </c>
    </row>
    <row spans="1:5" r="33">
      <c s="4" t="s" r="A33">
        <v>38</v>
      </c>
      <c s="5" t="n" r="E33">
        <v>1201</v>
      </c>
    </row>
    <row spans="1:5" r="34">
      <c s="4" t="s" r="A34">
        <v>342</v>
      </c>
      <c s="7" t="n" r="E34">
        <v>95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10"/>
  </cols>
  <sheetData>
    <row spans="1:2" r="1">
      <c s="1" t="s" r="A1">
        <v>343</v>
      </c>
      <c s="2" t="s" r="B1">
        <v>344</v>
      </c>
    </row>
    <row spans="1:2" r="2">
      <c s="3" t="s" r="A2">
        <v>238</v>
      </c>
    </row>
    <row spans="1:2" r="3">
      <c s="4" t="s" r="A3">
        <v>345</v>
      </c>
      <c s="7" t="n" r="B3">
        <v>92400</v>
      </c>
    </row>
    <row spans="1:2" r="4">
      <c s="4" t="s" r="A4">
        <v>346</v>
      </c>
    </row>
    <row spans="1:2" r="5">
      <c s="3" t="s" r="A5">
        <v>238</v>
      </c>
    </row>
    <row spans="1:2" r="6">
      <c s="4" t="s" r="A6">
        <v>347</v>
      </c>
      <c s="7" t="n" r="B6">
        <v>18200</v>
      </c>
    </row>
    <row spans="1:2" r="7">
      <c s="4" t="s" r="A7">
        <v>348</v>
      </c>
    </row>
    <row spans="1:2" r="8">
      <c s="3" t="s" r="A8">
        <v>238</v>
      </c>
    </row>
    <row spans="1:2" r="9">
      <c s="4" t="s" r="A9">
        <v>349</v>
      </c>
      <c s="4" t="s" r="B9">
        <v>309</v>
      </c>
    </row>
    <row spans="1:2" r="10">
      <c s="4" t="s" r="A10">
        <v>350</v>
      </c>
      <c s="7" t="n" r="B10">
        <v>43600</v>
      </c>
    </row>
    <row spans="1:2" r="11">
      <c s="4" t="s" r="A11">
        <v>351</v>
      </c>
    </row>
    <row spans="1:2" r="12">
      <c s="3" t="s" r="A12">
        <v>238</v>
      </c>
    </row>
    <row spans="1:2" r="13">
      <c s="4" t="s" r="A13">
        <v>349</v>
      </c>
      <c s="4" t="s" r="B13">
        <v>309</v>
      </c>
    </row>
    <row spans="1:2" r="14">
      <c s="4" t="s" r="A14">
        <v>350</v>
      </c>
      <c s="7" t="n" r="B14">
        <v>1700</v>
      </c>
    </row>
    <row spans="1:2" r="15">
      <c s="4" t="s" r="A15">
        <v>352</v>
      </c>
    </row>
    <row spans="1:2" r="16">
      <c s="3" t="s" r="A16">
        <v>238</v>
      </c>
    </row>
    <row spans="1:2" r="17">
      <c s="4" t="s" r="A17">
        <v>349</v>
      </c>
      <c s="4" t="s" r="B17">
        <v>353</v>
      </c>
    </row>
    <row spans="1:2" r="18">
      <c s="4" t="s" r="A18">
        <v>350</v>
      </c>
      <c s="7" t="n" r="B18">
        <v>4700</v>
      </c>
    </row>
    <row spans="1:2" r="19">
      <c s="4" t="s" r="A19">
        <v>354</v>
      </c>
    </row>
    <row spans="1:2" r="20">
      <c s="3" t="s" r="A20">
        <v>238</v>
      </c>
    </row>
    <row spans="1:2" r="21">
      <c s="4" t="s" r="A21">
        <v>349</v>
      </c>
      <c s="4" t="s" r="B21">
        <v>355</v>
      </c>
    </row>
    <row spans="1:2" r="22">
      <c s="4" t="s" r="A22">
        <v>350</v>
      </c>
      <c s="7" t="n" r="B22">
        <v>24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56</v>
      </c>
      <c s="2" t="s" r="B1">
        <v>1</v>
      </c>
    </row>
    <row spans="1:3" r="2">
      <c s="2" t="s" r="B2">
        <v>2</v>
      </c>
      <c s="2" t="s" r="C2">
        <v>69</v>
      </c>
    </row>
    <row spans="1:3" r="3">
      <c s="3" t="s" r="A3">
        <v>357</v>
      </c>
    </row>
    <row spans="1:3" r="4">
      <c s="4" t="s" r="A4">
        <v>358</v>
      </c>
      <c s="7" t="n" r="B4">
        <v>177590</v>
      </c>
      <c s="7" t="n" r="C4">
        <v>173948</v>
      </c>
    </row>
    <row spans="1:3" r="5">
      <c s="4" t="s" r="A5">
        <v>359</v>
      </c>
      <c s="5" t="n" r="B5">
        <v>-7984</v>
      </c>
      <c s="5" t="n" r="C5">
        <v>-77595</v>
      </c>
    </row>
    <row spans="1:3" r="6">
      <c s="4" t="s" r="A6">
        <v>360</v>
      </c>
    </row>
    <row spans="1:3" r="7">
      <c s="3" t="s" r="A7">
        <v>357</v>
      </c>
    </row>
    <row spans="1:3" r="8">
      <c s="4" t="s" r="A8">
        <v>359</v>
      </c>
      <c s="5" t="n" r="B8">
        <v>-46539</v>
      </c>
      <c s="5" t="n" r="C8">
        <v>31019</v>
      </c>
    </row>
    <row spans="1:3" r="9">
      <c s="4" t="s" r="A9">
        <v>361</v>
      </c>
      <c s="5" t="n" r="B9">
        <v>-8557</v>
      </c>
      <c s="5" t="n" r="C9">
        <v>16775</v>
      </c>
    </row>
    <row spans="1:3" r="10">
      <c s="4" t="s" r="A10">
        <v>106</v>
      </c>
      <c s="5" t="n" r="B10">
        <v>-13286</v>
      </c>
      <c s="5" t="n" r="C10">
        <v>14244</v>
      </c>
    </row>
    <row spans="1:3" r="11">
      <c s="4" t="s" r="A11">
        <v>362</v>
      </c>
      <c s="5" t="n" r="B11">
        <v>-13307</v>
      </c>
      <c s="5" t="n" r="C11">
        <v>0</v>
      </c>
    </row>
    <row spans="1:3" r="12">
      <c s="4" t="s" r="A12">
        <v>77</v>
      </c>
      <c s="7" t="n" r="B12">
        <v>-11389</v>
      </c>
      <c s="7" t="n" r="C12">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s>
  <sheetData>
    <row spans="1:5" r="1">
      <c s="1" t="s" r="A1">
        <v>363</v>
      </c>
      <c s="2" t="s" r="B1">
        <v>68</v>
      </c>
      <c s="2" t="s" r="D1">
        <v>1</v>
      </c>
    </row>
    <row spans="1:5" r="2">
      <c s="2" t="s" r="B2">
        <v>364</v>
      </c>
      <c s="2" t="s" r="C2">
        <v>267</v>
      </c>
      <c s="2" t="s" r="D2">
        <v>364</v>
      </c>
      <c s="2" t="s" r="E2">
        <v>267</v>
      </c>
    </row>
    <row spans="1:5" r="3">
      <c s="3" t="s" r="A3">
        <v>365</v>
      </c>
    </row>
    <row spans="1:5" r="4">
      <c s="4" t="s" r="A4">
        <v>77</v>
      </c>
      <c s="7" t="n" r="B4">
        <v>11389</v>
      </c>
      <c s="7" t="n" r="C4">
        <v>0</v>
      </c>
      <c s="7" t="n" r="D4">
        <v>11389</v>
      </c>
      <c s="7" t="n" r="E4">
        <v>0</v>
      </c>
    </row>
    <row spans="1:5" r="5">
      <c s="3" t="s" r="A5">
        <v>366</v>
      </c>
    </row>
    <row spans="1:5" r="6">
      <c s="4" t="s" r="A6">
        <v>77</v>
      </c>
      <c s="7" t="n" r="B6">
        <v>11389</v>
      </c>
      <c s="7" t="n" r="C6">
        <v>0</v>
      </c>
      <c s="7" t="n" r="D6">
        <v>11389</v>
      </c>
      <c s="7" t="n" r="E6">
        <v>0</v>
      </c>
    </row>
    <row spans="1:5" r="7">
      <c s="4" t="s" r="A7">
        <v>248</v>
      </c>
    </row>
    <row spans="1:5" r="8">
      <c s="3" t="s" r="A8">
        <v>365</v>
      </c>
    </row>
    <row spans="1:5" r="9">
      <c s="4" t="s" r="A9">
        <v>247</v>
      </c>
      <c s="5" t="n" r="B9">
        <v>73</v>
      </c>
      <c s="5" t="n" r="D9">
        <v>73</v>
      </c>
    </row>
    <row spans="1:5" r="10">
      <c s="4" t="s" r="A10">
        <v>77</v>
      </c>
      <c s="7" t="n" r="D10">
        <v>11389</v>
      </c>
    </row>
    <row spans="1:5" r="11">
      <c s="3" t="s" r="A11">
        <v>366</v>
      </c>
    </row>
    <row spans="1:5" r="12">
      <c s="4" t="s" r="A12">
        <v>367</v>
      </c>
      <c s="5" t="n" r="D12">
        <v>0</v>
      </c>
    </row>
    <row spans="1:5" r="13">
      <c s="4" t="s" r="A13">
        <v>77</v>
      </c>
      <c s="5" t="n" r="D13">
        <v>11389</v>
      </c>
    </row>
    <row spans="1:5" r="14">
      <c s="4" t="s" r="A14">
        <v>368</v>
      </c>
      <c s="5" t="n" r="D14">
        <v>-4057</v>
      </c>
    </row>
    <row spans="1:5" r="15">
      <c s="4" t="s" r="A15">
        <v>369</v>
      </c>
      <c s="5" t="n" r="D15">
        <v>-5948</v>
      </c>
    </row>
    <row spans="1:5" r="16">
      <c s="4" t="s" r="A16">
        <v>370</v>
      </c>
      <c s="7" t="n" r="B16">
        <v>1384</v>
      </c>
      <c s="5" t="n" r="D16">
        <v>1384</v>
      </c>
    </row>
    <row spans="1:5" r="17">
      <c s="4" t="s" r="A17">
        <v>371</v>
      </c>
    </row>
    <row spans="1:5" r="18">
      <c s="3" t="s" r="A18">
        <v>365</v>
      </c>
    </row>
    <row spans="1:5" r="19">
      <c s="4" t="s" r="A19">
        <v>77</v>
      </c>
      <c s="5" t="n" r="D19">
        <v>5796</v>
      </c>
    </row>
    <row spans="1:5" r="20">
      <c s="3" t="s" r="A20">
        <v>366</v>
      </c>
    </row>
    <row spans="1:5" r="21">
      <c s="4" t="s" r="A21">
        <v>367</v>
      </c>
      <c s="5" t="n" r="D21">
        <v>0</v>
      </c>
    </row>
    <row spans="1:5" r="22">
      <c s="4" t="s" r="A22">
        <v>77</v>
      </c>
      <c s="5" t="n" r="D22">
        <v>5796</v>
      </c>
    </row>
    <row spans="1:5" r="23">
      <c s="4" t="s" r="A23">
        <v>368</v>
      </c>
      <c s="5" t="n" r="D23">
        <v>-4057</v>
      </c>
    </row>
    <row spans="1:5" r="24">
      <c s="4" t="s" r="A24">
        <v>369</v>
      </c>
      <c s="5" t="n" r="D24">
        <v>-1491</v>
      </c>
    </row>
    <row spans="1:5" r="25">
      <c s="4" t="s" r="A25">
        <v>370</v>
      </c>
      <c s="5" t="n" r="B25">
        <v>248</v>
      </c>
      <c s="5" t="n" r="D25">
        <v>248</v>
      </c>
    </row>
    <row spans="1:5" r="26">
      <c s="4" t="s" r="A26">
        <v>372</v>
      </c>
    </row>
    <row spans="1:5" r="27">
      <c s="3" t="s" r="A27">
        <v>365</v>
      </c>
    </row>
    <row spans="1:5" r="28">
      <c s="4" t="s" r="A28">
        <v>77</v>
      </c>
      <c s="5" t="n" r="D28">
        <v>5593</v>
      </c>
    </row>
    <row spans="1:5" r="29">
      <c s="3" t="s" r="A29">
        <v>366</v>
      </c>
    </row>
    <row spans="1:5" r="30">
      <c s="4" t="s" r="A30">
        <v>367</v>
      </c>
      <c s="5" t="n" r="D30">
        <v>0</v>
      </c>
    </row>
    <row spans="1:5" r="31">
      <c s="4" t="s" r="A31">
        <v>77</v>
      </c>
      <c s="5" t="n" r="D31">
        <v>5593</v>
      </c>
    </row>
    <row spans="1:5" r="32">
      <c s="4" t="s" r="A32">
        <v>368</v>
      </c>
      <c s="5" t="n" r="D32">
        <v>0</v>
      </c>
    </row>
    <row spans="1:5" r="33">
      <c s="4" t="s" r="A33">
        <v>369</v>
      </c>
      <c s="5" t="n" r="D33">
        <v>-4457</v>
      </c>
    </row>
    <row spans="1:5" r="34">
      <c s="4" t="s" r="A34">
        <v>370</v>
      </c>
      <c s="7" t="n" r="B34">
        <v>1136</v>
      </c>
      <c s="5" t="n" r="D34">
        <v>1136</v>
      </c>
    </row>
    <row spans="1:5" r="35">
      <c s="4" t="s" r="A35">
        <v>373</v>
      </c>
    </row>
    <row spans="1:5" r="36">
      <c s="3" t="s" r="A36">
        <v>365</v>
      </c>
    </row>
    <row spans="1:5" r="37">
      <c s="4" t="s" r="A37">
        <v>77</v>
      </c>
      <c s="5" t="n" r="D37">
        <v>1100</v>
      </c>
    </row>
    <row spans="1:5" r="38">
      <c s="3" t="s" r="A38">
        <v>366</v>
      </c>
    </row>
    <row spans="1:5" r="39">
      <c s="4" t="s" r="A39">
        <v>77</v>
      </c>
      <c s="5" t="n" r="D39">
        <v>1100</v>
      </c>
    </row>
    <row spans="1:5" r="40">
      <c s="4" t="s" r="A40">
        <v>374</v>
      </c>
    </row>
    <row spans="1:5" r="41">
      <c s="3" t="s" r="A41">
        <v>365</v>
      </c>
    </row>
    <row spans="1:5" r="42">
      <c s="4" t="s" r="A42">
        <v>77</v>
      </c>
      <c s="5" t="n" r="D42">
        <v>4500</v>
      </c>
    </row>
    <row spans="1:5" r="43">
      <c s="3" t="s" r="A43">
        <v>366</v>
      </c>
    </row>
    <row spans="1:5" r="44">
      <c s="4" t="s" r="A44">
        <v>77</v>
      </c>
      <c s="7" t="n" r="D44">
        <v>4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5</v>
      </c>
      <c s="2" t="s" r="B1">
        <v>2</v>
      </c>
      <c s="2" t="s" r="C1">
        <v>27</v>
      </c>
    </row>
    <row spans="1:3" r="2">
      <c s="3" t="s" r="A2">
        <v>376</v>
      </c>
    </row>
    <row spans="1:3" r="3">
      <c s="4" t="s" r="A3">
        <v>377</v>
      </c>
      <c s="7" t="n" r="B3">
        <v>30780</v>
      </c>
      <c s="7" t="n" r="C3">
        <v>60555</v>
      </c>
    </row>
    <row spans="1:3" r="4">
      <c s="4" t="s" r="A4">
        <v>378</v>
      </c>
      <c s="5" t="n" r="B4">
        <v>1</v>
      </c>
      <c s="5" t="n" r="C4">
        <v>8</v>
      </c>
    </row>
    <row spans="1:3" r="5">
      <c s="4" t="s" r="A5">
        <v>379</v>
      </c>
      <c s="5" t="n" r="B5">
        <v>-16</v>
      </c>
      <c s="5" t="n" r="C5">
        <v>-50</v>
      </c>
    </row>
    <row spans="1:3" r="6">
      <c s="4" t="s" r="A6">
        <v>380</v>
      </c>
      <c s="5" t="n" r="B6">
        <v>30765</v>
      </c>
      <c s="5" t="n" r="C6">
        <v>60513</v>
      </c>
    </row>
    <row spans="1:3" r="7">
      <c s="4" t="s" r="A7">
        <v>381</v>
      </c>
    </row>
    <row spans="1:3" r="8">
      <c s="3" t="s" r="A8">
        <v>376</v>
      </c>
    </row>
    <row spans="1:3" r="9">
      <c s="4" t="s" r="A9">
        <v>377</v>
      </c>
      <c s="5" t="n" r="B9">
        <v>5421</v>
      </c>
      <c s="5" t="n" r="C9">
        <v>1858</v>
      </c>
    </row>
    <row spans="1:3" r="10">
      <c s="4" t="s" r="A10">
        <v>378</v>
      </c>
      <c s="5" t="n" r="B10">
        <v>0</v>
      </c>
      <c s="5" t="n" r="C10">
        <v>0</v>
      </c>
    </row>
    <row spans="1:3" r="11">
      <c s="4" t="s" r="A11">
        <v>379</v>
      </c>
      <c s="5" t="n" r="B11">
        <v>0</v>
      </c>
      <c s="5" t="n" r="C11">
        <v>0</v>
      </c>
    </row>
    <row spans="1:3" r="12">
      <c s="4" t="s" r="A12">
        <v>380</v>
      </c>
      <c s="5" t="n" r="B12">
        <v>5421</v>
      </c>
      <c s="5" t="n" r="C12">
        <v>1858</v>
      </c>
    </row>
    <row spans="1:3" r="13">
      <c s="4" t="s" r="A13">
        <v>382</v>
      </c>
    </row>
    <row spans="1:3" r="14">
      <c s="3" t="s" r="A14">
        <v>376</v>
      </c>
    </row>
    <row spans="1:3" r="15">
      <c s="4" t="s" r="A15">
        <v>377</v>
      </c>
      <c s="5" t="n" r="B15">
        <v>25359</v>
      </c>
      <c s="5" t="n" r="C15">
        <v>58697</v>
      </c>
    </row>
    <row spans="1:3" r="16">
      <c s="4" t="s" r="A16">
        <v>378</v>
      </c>
      <c s="5" t="n" r="B16">
        <v>1</v>
      </c>
      <c s="5" t="n" r="C16">
        <v>8</v>
      </c>
    </row>
    <row spans="1:3" r="17">
      <c s="4" t="s" r="A17">
        <v>379</v>
      </c>
      <c s="5" t="n" r="B17">
        <v>-16</v>
      </c>
      <c s="5" t="n" r="C17">
        <v>-50</v>
      </c>
    </row>
    <row spans="1:3" r="18">
      <c s="4" t="s" r="A18">
        <v>380</v>
      </c>
      <c s="5" t="n" r="B18">
        <v>25344</v>
      </c>
      <c s="5" t="n" r="C18">
        <v>58655</v>
      </c>
    </row>
    <row spans="1:3" r="19">
      <c s="4" t="s" r="A19">
        <v>383</v>
      </c>
    </row>
    <row spans="1:3" r="20">
      <c s="3" t="s" r="A20">
        <v>376</v>
      </c>
    </row>
    <row spans="1:3" r="21">
      <c s="4" t="s" r="A21">
        <v>377</v>
      </c>
      <c s="5" t="n" r="B21">
        <v>8898</v>
      </c>
      <c s="5" t="n" r="C21">
        <v>27154</v>
      </c>
    </row>
    <row spans="1:3" r="22">
      <c s="4" t="s" r="A22">
        <v>378</v>
      </c>
      <c s="5" t="n" r="B22">
        <v>1</v>
      </c>
      <c s="5" t="n" r="C22">
        <v>5</v>
      </c>
    </row>
    <row spans="1:3" r="23">
      <c s="4" t="s" r="A23">
        <v>379</v>
      </c>
      <c s="5" t="n" r="B23">
        <v>0</v>
      </c>
      <c s="5" t="n" r="C23">
        <v>-8</v>
      </c>
    </row>
    <row spans="1:3" r="24">
      <c s="4" t="s" r="A24">
        <v>380</v>
      </c>
      <c s="5" t="n" r="B24">
        <v>8899</v>
      </c>
      <c s="5" t="n" r="C24">
        <v>27151</v>
      </c>
    </row>
    <row spans="1:3" r="25">
      <c s="4" t="s" r="A25">
        <v>384</v>
      </c>
    </row>
    <row spans="1:3" r="26">
      <c s="3" t="s" r="A26">
        <v>376</v>
      </c>
    </row>
    <row spans="1:3" r="27">
      <c s="4" t="s" r="A27">
        <v>377</v>
      </c>
      <c s="5" t="n" r="B27">
        <v>16461</v>
      </c>
      <c s="5" t="n" r="C27">
        <v>31543</v>
      </c>
    </row>
    <row spans="1:3" r="28">
      <c s="4" t="s" r="A28">
        <v>378</v>
      </c>
      <c s="5" t="n" r="B28">
        <v>0</v>
      </c>
      <c s="5" t="n" r="C28">
        <v>3</v>
      </c>
    </row>
    <row spans="1:3" r="29">
      <c s="4" t="s" r="A29">
        <v>379</v>
      </c>
      <c s="5" t="n" r="B29">
        <v>-16</v>
      </c>
      <c s="5" t="n" r="C29">
        <v>-42</v>
      </c>
    </row>
    <row spans="1:3" r="30">
      <c s="4" t="s" r="A30">
        <v>380</v>
      </c>
      <c s="5" t="n" r="B30">
        <v>16445</v>
      </c>
      <c s="5" t="n" r="C30">
        <v>31504</v>
      </c>
    </row>
    <row spans="1:3" r="31">
      <c s="4" t="s" r="A31">
        <v>385</v>
      </c>
    </row>
    <row spans="1:3" r="32">
      <c s="3" t="s" r="A32">
        <v>376</v>
      </c>
    </row>
    <row spans="1:3" r="33">
      <c s="4" t="s" r="A33">
        <v>377</v>
      </c>
      <c s="5" t="n" r="B33">
        <v>5421</v>
      </c>
      <c s="5" t="n" r="C33">
        <v>1858</v>
      </c>
    </row>
    <row spans="1:3" r="34">
      <c s="4" t="s" r="A34">
        <v>378</v>
      </c>
      <c s="5" t="n" r="B34">
        <v>0</v>
      </c>
      <c s="5" t="n" r="C34">
        <v>0</v>
      </c>
    </row>
    <row spans="1:3" r="35">
      <c s="4" t="s" r="A35">
        <v>379</v>
      </c>
      <c s="5" t="n" r="B35">
        <v>0</v>
      </c>
      <c s="5" t="n" r="C35">
        <v>0</v>
      </c>
    </row>
    <row spans="1:3" r="36">
      <c s="4" t="s" r="A36">
        <v>380</v>
      </c>
      <c s="7" t="n" r="B36">
        <v>5421</v>
      </c>
      <c s="7" t="n" r="C36">
        <v>185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6</v>
      </c>
      <c s="2" t="s" r="B1">
        <v>2</v>
      </c>
      <c s="2" t="s" r="C1">
        <v>27</v>
      </c>
    </row>
    <row spans="1:3" r="2">
      <c s="3" t="s" r="A2">
        <v>387</v>
      </c>
    </row>
    <row spans="1:3" r="3">
      <c s="4" t="s" r="A3">
        <v>388</v>
      </c>
      <c s="7" t="n" r="B3">
        <v>30765</v>
      </c>
      <c s="7" t="n" r="C3">
        <v>60513</v>
      </c>
    </row>
    <row spans="1:3" r="4">
      <c s="4" t="s" r="A4">
        <v>385</v>
      </c>
    </row>
    <row spans="1:3" r="5">
      <c s="3" t="s" r="A5">
        <v>387</v>
      </c>
    </row>
    <row spans="1:3" r="6">
      <c s="4" t="s" r="A6">
        <v>388</v>
      </c>
      <c s="5" t="n" r="B6">
        <v>5421</v>
      </c>
      <c s="5" t="n" r="C6">
        <v>1858</v>
      </c>
    </row>
    <row spans="1:3" r="7">
      <c s="4" t="s" r="A7">
        <v>389</v>
      </c>
    </row>
    <row spans="1:3" r="8">
      <c s="3" t="s" r="A8">
        <v>387</v>
      </c>
    </row>
    <row spans="1:3" r="9">
      <c s="4" t="s" r="A9">
        <v>388</v>
      </c>
      <c s="5" t="n" r="B9">
        <v>5421</v>
      </c>
      <c s="5" t="n" r="C9">
        <v>1858</v>
      </c>
    </row>
    <row spans="1:3" r="10">
      <c s="4" t="s" r="A10">
        <v>390</v>
      </c>
      <c s="5" t="n" r="B10">
        <v>0</v>
      </c>
      <c s="5" t="n" r="C10">
        <v>0</v>
      </c>
    </row>
    <row spans="1:3" r="11">
      <c s="4" t="s" r="A11">
        <v>391</v>
      </c>
    </row>
    <row spans="1:3" r="12">
      <c s="3" t="s" r="A12">
        <v>387</v>
      </c>
    </row>
    <row spans="1:3" r="13">
      <c s="4" t="s" r="A13">
        <v>390</v>
      </c>
      <c s="5" t="n" r="B13">
        <v>0</v>
      </c>
      <c s="5" t="n" r="C13">
        <v>0</v>
      </c>
    </row>
    <row spans="1:3" r="14">
      <c s="4" t="s" r="A14">
        <v>392</v>
      </c>
    </row>
    <row spans="1:3" r="15">
      <c s="3" t="s" r="A15">
        <v>387</v>
      </c>
    </row>
    <row spans="1:3" r="16">
      <c s="4" t="s" r="A16">
        <v>388</v>
      </c>
      <c s="5" t="n" r="B16">
        <v>0</v>
      </c>
      <c s="5" t="n" r="C16">
        <v>0</v>
      </c>
    </row>
    <row spans="1:3" r="17">
      <c s="4" t="s" r="A17">
        <v>393</v>
      </c>
    </row>
    <row spans="1:3" r="18">
      <c s="3" t="s" r="A18">
        <v>387</v>
      </c>
    </row>
    <row spans="1:3" r="19">
      <c s="4" t="s" r="A19">
        <v>388</v>
      </c>
      <c s="5" t="n" r="B19">
        <v>0</v>
      </c>
      <c s="5" t="n" r="C19">
        <v>0</v>
      </c>
    </row>
    <row spans="1:3" r="20">
      <c s="4" t="s" r="A20">
        <v>394</v>
      </c>
    </row>
    <row spans="1:3" r="21">
      <c s="3" t="s" r="A21">
        <v>387</v>
      </c>
    </row>
    <row spans="1:3" r="22">
      <c s="4" t="s" r="A22">
        <v>388</v>
      </c>
      <c s="5" t="n" r="B22">
        <v>5421</v>
      </c>
      <c s="5" t="n" r="C22">
        <v>1858</v>
      </c>
    </row>
    <row spans="1:3" r="23">
      <c s="4" t="s" r="A23">
        <v>395</v>
      </c>
    </row>
    <row spans="1:3" r="24">
      <c s="3" t="s" r="A24">
        <v>387</v>
      </c>
    </row>
    <row spans="1:3" r="25">
      <c s="4" t="s" r="A25">
        <v>388</v>
      </c>
      <c s="5" t="n" r="B25">
        <v>25344</v>
      </c>
      <c s="5" t="n" r="C25">
        <v>58655</v>
      </c>
    </row>
    <row spans="1:3" r="26">
      <c s="4" t="s" r="A26">
        <v>390</v>
      </c>
      <c s="5" t="n" r="B26">
        <v>0</v>
      </c>
      <c s="5" t="n" r="C26">
        <v>0</v>
      </c>
    </row>
    <row spans="1:3" r="27">
      <c s="4" t="s" r="A27">
        <v>396</v>
      </c>
    </row>
    <row spans="1:3" r="28">
      <c s="3" t="s" r="A28">
        <v>387</v>
      </c>
    </row>
    <row spans="1:3" r="29">
      <c s="4" t="s" r="A29">
        <v>390</v>
      </c>
      <c s="5" t="n" r="B29">
        <v>0</v>
      </c>
      <c s="5" t="n" r="C29">
        <v>0</v>
      </c>
    </row>
    <row spans="1:3" r="30">
      <c s="4" t="s" r="A30">
        <v>397</v>
      </c>
    </row>
    <row spans="1:3" r="31">
      <c s="3" t="s" r="A31">
        <v>387</v>
      </c>
    </row>
    <row spans="1:3" r="32">
      <c s="4" t="s" r="A32">
        <v>388</v>
      </c>
      <c s="5" t="n" r="B32">
        <v>8899</v>
      </c>
      <c s="5" t="n" r="C32">
        <v>27151</v>
      </c>
    </row>
    <row spans="1:3" r="33">
      <c s="4" t="s" r="A33">
        <v>398</v>
      </c>
    </row>
    <row spans="1:3" r="34">
      <c s="3" t="s" r="A34">
        <v>387</v>
      </c>
    </row>
    <row spans="1:3" r="35">
      <c s="4" t="s" r="A35">
        <v>388</v>
      </c>
      <c s="5" t="n" r="B35">
        <v>16445</v>
      </c>
      <c s="5" t="n" r="C35">
        <v>31504</v>
      </c>
    </row>
    <row spans="1:3" r="36">
      <c s="4" t="s" r="A36">
        <v>399</v>
      </c>
    </row>
    <row spans="1:3" r="37">
      <c s="3" t="s" r="A37">
        <v>387</v>
      </c>
    </row>
    <row spans="1:3" r="38">
      <c s="4" t="s" r="A38">
        <v>388</v>
      </c>
      <c s="5" t="n" r="B38">
        <v>0</v>
      </c>
      <c s="5" t="n" r="C38">
        <v>0</v>
      </c>
    </row>
    <row spans="1:3" r="39">
      <c s="4" t="s" r="A39">
        <v>400</v>
      </c>
    </row>
    <row spans="1:3" r="40">
      <c s="3" t="s" r="A40">
        <v>387</v>
      </c>
    </row>
    <row spans="1:3" r="41">
      <c s="4" t="s" r="A41">
        <v>388</v>
      </c>
      <c s="5" t="n" r="B41">
        <v>0</v>
      </c>
      <c s="5" t="n" r="C41">
        <v>0</v>
      </c>
    </row>
    <row spans="1:3" r="42">
      <c s="4" t="s" r="A42">
        <v>390</v>
      </c>
      <c s="5" t="n" r="B42">
        <v>133</v>
      </c>
      <c s="5" t="n" r="C42">
        <v>265</v>
      </c>
    </row>
    <row spans="1:3" r="43">
      <c s="4" t="s" r="A43">
        <v>401</v>
      </c>
    </row>
    <row spans="1:3" r="44">
      <c s="3" t="s" r="A44">
        <v>387</v>
      </c>
    </row>
    <row spans="1:3" r="45">
      <c s="4" t="s" r="A45">
        <v>390</v>
      </c>
      <c s="5" t="n" r="B45">
        <v>133</v>
      </c>
      <c s="5" t="n" r="C45">
        <v>265</v>
      </c>
    </row>
    <row spans="1:3" r="46">
      <c s="4" t="s" r="A46">
        <v>402</v>
      </c>
    </row>
    <row spans="1:3" r="47">
      <c s="3" t="s" r="A47">
        <v>387</v>
      </c>
    </row>
    <row spans="1:3" r="48">
      <c s="4" t="s" r="A48">
        <v>388</v>
      </c>
      <c s="5" t="n" r="B48">
        <v>0</v>
      </c>
      <c s="5" t="n" r="C48">
        <v>0</v>
      </c>
    </row>
    <row spans="1:3" r="49">
      <c s="4" t="s" r="A49">
        <v>403</v>
      </c>
    </row>
    <row spans="1:3" r="50">
      <c s="3" t="s" r="A50">
        <v>387</v>
      </c>
    </row>
    <row spans="1:3" r="51">
      <c s="4" t="s" r="A51">
        <v>388</v>
      </c>
      <c s="5" t="n" r="B51">
        <v>0</v>
      </c>
      <c s="5" t="n" r="C51">
        <v>0</v>
      </c>
    </row>
    <row spans="1:3" r="52">
      <c s="4" t="s" r="A52">
        <v>404</v>
      </c>
    </row>
    <row spans="1:3" r="53">
      <c s="3" t="s" r="A53">
        <v>387</v>
      </c>
    </row>
    <row spans="1:3" r="54">
      <c s="4" t="s" r="A54">
        <v>388</v>
      </c>
      <c s="5" t="n" r="B54">
        <v>0</v>
      </c>
      <c s="5" t="n" r="C54">
        <v>0</v>
      </c>
    </row>
    <row spans="1:3" r="55">
      <c s="4" t="s" r="A55">
        <v>405</v>
      </c>
    </row>
    <row spans="1:3" r="56">
      <c s="3" t="s" r="A56">
        <v>387</v>
      </c>
    </row>
    <row spans="1:3" r="57">
      <c s="4" t="s" r="A57">
        <v>388</v>
      </c>
      <c s="5" t="n" r="B57">
        <v>30765</v>
      </c>
      <c s="5" t="n" r="C57">
        <v>60513</v>
      </c>
    </row>
    <row spans="1:3" r="58">
      <c s="4" t="s" r="A58">
        <v>390</v>
      </c>
      <c s="5" t="n" r="B58">
        <v>133</v>
      </c>
      <c s="5" t="n" r="C58">
        <v>265</v>
      </c>
    </row>
    <row spans="1:3" r="59">
      <c s="4" t="s" r="A59">
        <v>406</v>
      </c>
    </row>
    <row spans="1:3" r="60">
      <c s="3" t="s" r="A60">
        <v>387</v>
      </c>
    </row>
    <row spans="1:3" r="61">
      <c s="4" t="s" r="A61">
        <v>390</v>
      </c>
      <c s="5" t="n" r="B61">
        <v>133</v>
      </c>
      <c s="5" t="n" r="C61">
        <v>265</v>
      </c>
    </row>
    <row spans="1:3" r="62">
      <c s="4" t="s" r="A62">
        <v>407</v>
      </c>
    </row>
    <row spans="1:3" r="63">
      <c s="3" t="s" r="A63">
        <v>387</v>
      </c>
    </row>
    <row spans="1:3" r="64">
      <c s="4" t="s" r="A64">
        <v>388</v>
      </c>
      <c s="5" t="n" r="B64">
        <v>8899</v>
      </c>
      <c s="5" t="n" r="C64">
        <v>27151</v>
      </c>
    </row>
    <row spans="1:3" r="65">
      <c s="4" t="s" r="A65">
        <v>408</v>
      </c>
    </row>
    <row spans="1:3" r="66">
      <c s="3" t="s" r="A66">
        <v>387</v>
      </c>
    </row>
    <row spans="1:3" r="67">
      <c s="4" t="s" r="A67">
        <v>388</v>
      </c>
      <c s="5" t="n" r="B67">
        <v>16445</v>
      </c>
      <c s="5" t="n" r="C67">
        <v>31504</v>
      </c>
    </row>
    <row spans="1:3" r="68">
      <c s="4" t="s" r="A68">
        <v>409</v>
      </c>
    </row>
    <row spans="1:3" r="69">
      <c s="3" t="s" r="A69">
        <v>387</v>
      </c>
    </row>
    <row spans="1:3" r="70">
      <c s="4" t="s" r="A70">
        <v>388</v>
      </c>
      <c s="7" t="n" r="B70">
        <v>5421</v>
      </c>
      <c s="7" t="n" r="C70">
        <v>185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410</v>
      </c>
      <c s="2" t="s" r="B1">
        <v>1</v>
      </c>
    </row>
    <row spans="1:2" r="2">
      <c s="2" t="s" r="B2">
        <v>266</v>
      </c>
    </row>
    <row spans="1:2" r="3">
      <c s="3" t="s" r="A3">
        <v>411</v>
      </c>
    </row>
    <row spans="1:2" r="4">
      <c s="4" t="s" r="A4">
        <v>412</v>
      </c>
      <c s="7" t="n" r="B4">
        <v>-132</v>
      </c>
    </row>
    <row spans="1:2" r="5">
      <c s="4" t="s" r="A5">
        <v>413</v>
      </c>
    </row>
    <row spans="1:2" r="6">
      <c s="3" t="s" r="A6">
        <v>411</v>
      </c>
    </row>
    <row spans="1:2" r="7">
      <c s="4" t="s" r="A7">
        <v>414</v>
      </c>
      <c s="5" t="n" r="B7">
        <v>265</v>
      </c>
    </row>
    <row spans="1:2" r="8">
      <c s="4" t="s" r="A8">
        <v>415</v>
      </c>
      <c s="5" t="n" r="B8">
        <v>-132</v>
      </c>
    </row>
    <row spans="1:2" r="9">
      <c s="4" t="s" r="A9">
        <v>416</v>
      </c>
      <c s="7" t="n" r="B9">
        <v>1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7"/>
    <col customWidth="1" max="2" min="2" width="34"/>
    <col customWidth="1" max="3" min="3" width="21"/>
  </cols>
  <sheetData>
    <row spans="1:3" r="1">
      <c s="1" t="s" r="A1">
        <v>417</v>
      </c>
      <c s="2" t="s" r="B1">
        <v>1</v>
      </c>
      <c s="2" t="s" r="C1">
        <v>418</v>
      </c>
    </row>
    <row spans="1:3" r="2">
      <c s="2" t="s" r="B2">
        <v>419</v>
      </c>
      <c s="2" t="s" r="C2">
        <v>270</v>
      </c>
    </row>
    <row spans="1:3" r="3">
      <c s="3" t="s" r="A3">
        <v>420</v>
      </c>
    </row>
    <row spans="1:3" r="4">
      <c s="4" t="s" r="A4">
        <v>421</v>
      </c>
      <c s="5" t="n" r="B4">
        <v>14</v>
      </c>
    </row>
    <row spans="1:3" r="5">
      <c s="4" t="s" r="A5">
        <v>422</v>
      </c>
      <c s="7" t="n" r="B5">
        <v>23300000</v>
      </c>
    </row>
    <row spans="1:3" r="6">
      <c s="4" t="s" r="A6">
        <v>423</v>
      </c>
      <c s="5" t="n" r="B6">
        <v>-16000</v>
      </c>
      <c s="7" t="n" r="C6">
        <v>-50000</v>
      </c>
    </row>
    <row spans="1:3" r="7">
      <c s="4" t="s" r="A7">
        <v>424</v>
      </c>
      <c s="5" t="n" r="B7">
        <v>0</v>
      </c>
    </row>
    <row spans="1:3" r="8">
      <c s="4" t="s" r="A8">
        <v>425</v>
      </c>
      <c s="5" t="n" r="B8">
        <v>0</v>
      </c>
    </row>
    <row spans="1:3" r="9">
      <c s="4" t="s" r="A9">
        <v>426</v>
      </c>
      <c s="7" t="n" r="B9">
        <v>0</v>
      </c>
    </row>
    <row spans="1:3" r="10">
      <c s="4" t="s" r="A10">
        <v>427</v>
      </c>
    </row>
    <row spans="1:3" r="11">
      <c s="3" t="s" r="A11">
        <v>420</v>
      </c>
    </row>
    <row spans="1:3" r="12">
      <c s="4" t="s" r="A12">
        <v>428</v>
      </c>
      <c s="4" t="s" r="B12">
        <v>429</v>
      </c>
    </row>
    <row spans="1:3" r="13">
      <c s="4" t="s" r="A13">
        <v>430</v>
      </c>
    </row>
    <row spans="1:3" r="14">
      <c s="3" t="s" r="A14">
        <v>420</v>
      </c>
    </row>
    <row spans="1:3" r="15">
      <c s="4" t="s" r="A15">
        <v>431</v>
      </c>
      <c s="4" t="s" r="B15">
        <v>432</v>
      </c>
    </row>
    <row spans="1:3" r="16">
      <c s="4" t="s" r="A16">
        <v>428</v>
      </c>
      <c s="4" t="s" r="B16">
        <v>322</v>
      </c>
    </row>
    <row spans="1:3" r="17">
      <c s="4" t="s" r="A17">
        <v>433</v>
      </c>
    </row>
    <row spans="1:3" r="18">
      <c s="3" t="s" r="A18">
        <v>420</v>
      </c>
    </row>
    <row spans="1:3" r="19">
      <c s="4" t="s" r="A19">
        <v>434</v>
      </c>
      <c s="4" t="s" r="B19">
        <v>435</v>
      </c>
      <c s="4" t="s" r="C19">
        <v>436</v>
      </c>
    </row>
    <row spans="1:3" r="20">
      <c s="4" t="s" r="A20">
        <v>437</v>
      </c>
    </row>
    <row spans="1:3" r="21">
      <c s="3" t="s" r="A21">
        <v>420</v>
      </c>
    </row>
    <row spans="1:3" r="22">
      <c s="4" t="s" r="A22">
        <v>434</v>
      </c>
      <c s="4" t="s" r="B22">
        <v>438</v>
      </c>
      <c s="4" t="s" r="C22">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70824</v>
      </c>
      <c s="7" t="n" r="C4">
        <v>35592</v>
      </c>
      <c s="7" t="n" r="D4">
        <v>106220</v>
      </c>
      <c s="7" t="n" r="E4">
        <v>68093</v>
      </c>
    </row>
    <row spans="1:5" r="5">
      <c s="4" t="s" r="A5">
        <v>72</v>
      </c>
      <c s="5" t="n" r="B5">
        <v>43882</v>
      </c>
      <c s="5" t="n" r="C5">
        <v>13346</v>
      </c>
      <c s="5" t="n" r="D5">
        <v>57607</v>
      </c>
      <c s="5" t="n" r="E5">
        <v>25794</v>
      </c>
    </row>
    <row spans="1:5" r="6">
      <c s="4" t="s" r="A6">
        <v>73</v>
      </c>
      <c s="5" t="n" r="B6">
        <v>26942</v>
      </c>
      <c s="5" t="n" r="C6">
        <v>22246</v>
      </c>
      <c s="5" t="n" r="D6">
        <v>48613</v>
      </c>
      <c s="5" t="n" r="E6">
        <v>42299</v>
      </c>
    </row>
    <row spans="1:5" r="7">
      <c s="3" t="s" r="A7">
        <v>74</v>
      </c>
    </row>
    <row spans="1:5" r="8">
      <c s="4" t="s" r="A8">
        <v>75</v>
      </c>
      <c s="5" t="n" r="B8">
        <v>23993</v>
      </c>
      <c s="5" t="n" r="C8">
        <v>13892</v>
      </c>
      <c s="5" t="n" r="D8">
        <v>39274</v>
      </c>
      <c s="5" t="n" r="E8">
        <v>26987</v>
      </c>
    </row>
    <row spans="1:5" r="9">
      <c s="4" t="s" r="A9">
        <v>76</v>
      </c>
      <c s="5" t="n" r="B9">
        <v>23620</v>
      </c>
      <c s="5" t="n" r="C9">
        <v>8688</v>
      </c>
      <c s="5" t="n" r="D9">
        <v>34564</v>
      </c>
      <c s="5" t="n" r="E9">
        <v>16449</v>
      </c>
    </row>
    <row spans="1:5" r="10">
      <c s="4" t="s" r="A10">
        <v>77</v>
      </c>
      <c s="5" t="n" r="B10">
        <v>11389</v>
      </c>
      <c s="5" t="n" r="C10">
        <v>0</v>
      </c>
      <c s="5" t="n" r="D10">
        <v>11389</v>
      </c>
      <c s="5" t="n" r="E10">
        <v>0</v>
      </c>
    </row>
    <row spans="1:5" r="11">
      <c s="4" t="s" r="A11">
        <v>78</v>
      </c>
      <c s="5" t="n" r="B11">
        <v>59002</v>
      </c>
      <c s="5" t="n" r="C11">
        <v>22580</v>
      </c>
      <c s="5" t="n" r="D11">
        <v>85227</v>
      </c>
      <c s="5" t="n" r="E11">
        <v>43436</v>
      </c>
    </row>
    <row spans="1:5" r="12">
      <c s="4" t="s" r="A12">
        <v>79</v>
      </c>
      <c s="5" t="n" r="B12">
        <v>-32060</v>
      </c>
      <c s="5" t="n" r="C12">
        <v>-334</v>
      </c>
      <c s="5" t="n" r="D12">
        <v>-36614</v>
      </c>
      <c s="5" t="n" r="E12">
        <v>-1137</v>
      </c>
    </row>
    <row spans="1:5" r="13">
      <c s="4" t="s" r="A13">
        <v>80</v>
      </c>
      <c s="5" t="n" r="B13">
        <v>51</v>
      </c>
      <c s="5" t="n" r="C13">
        <v>60</v>
      </c>
      <c s="5" t="n" r="D13">
        <v>121</v>
      </c>
      <c s="5" t="n" r="E13">
        <v>121</v>
      </c>
    </row>
    <row spans="1:5" r="14">
      <c s="4" t="s" r="A14">
        <v>81</v>
      </c>
      <c s="5" t="n" r="B14">
        <v>-22</v>
      </c>
      <c s="5" t="n" r="C14">
        <v>-18</v>
      </c>
      <c s="5" t="n" r="D14">
        <v>-56</v>
      </c>
      <c s="5" t="n" r="E14">
        <v>-30</v>
      </c>
    </row>
    <row spans="1:5" r="15">
      <c s="4" t="s" r="A15">
        <v>82</v>
      </c>
      <c s="5" t="n" r="B15">
        <v>-32031</v>
      </c>
      <c s="5" t="n" r="C15">
        <v>-292</v>
      </c>
      <c s="5" t="n" r="D15">
        <v>-36549</v>
      </c>
      <c s="5" t="n" r="E15">
        <v>-1046</v>
      </c>
    </row>
    <row spans="1:5" r="16">
      <c s="4" t="s" r="A16">
        <v>83</v>
      </c>
      <c s="5" t="n" r="B16">
        <v>-1384</v>
      </c>
      <c s="5" t="n" r="C16">
        <v>320</v>
      </c>
      <c s="5" t="n" r="D16">
        <v>-1180</v>
      </c>
      <c s="5" t="n" r="E16">
        <v>428</v>
      </c>
    </row>
    <row spans="1:5" r="17">
      <c s="4" t="s" r="A17">
        <v>84</v>
      </c>
      <c s="7" t="n" r="B17">
        <v>-30647</v>
      </c>
      <c s="7" t="n" r="C17">
        <v>-612</v>
      </c>
      <c s="7" t="n" r="D17">
        <v>-35369</v>
      </c>
      <c s="7" t="n" r="E17">
        <v>-1474</v>
      </c>
    </row>
    <row spans="1:5" r="18">
      <c s="3" t="s" r="A18">
        <v>85</v>
      </c>
    </row>
    <row spans="1:5" r="19">
      <c s="4" t="s" r="A19">
        <v>86</v>
      </c>
      <c s="9" t="n" r="B19">
        <v>-0.58</v>
      </c>
      <c s="9" t="n" r="C19">
        <v>-0.02</v>
      </c>
      <c s="9" t="n" r="D19">
        <v>-0.78</v>
      </c>
      <c s="9" t="n" r="E19">
        <v>-0.04</v>
      </c>
    </row>
    <row spans="1:5" r="20">
      <c s="4" t="s" r="A20">
        <v>87</v>
      </c>
      <c s="9" t="n" r="B20">
        <v>-0.58</v>
      </c>
      <c s="9" t="n" r="C20">
        <v>-0.02</v>
      </c>
      <c s="9" t="n" r="D20">
        <v>-0.78</v>
      </c>
      <c s="9" t="n" r="E20">
        <v>-0.04</v>
      </c>
    </row>
    <row spans="1:5" r="21">
      <c s="3" t="s" r="A21">
        <v>88</v>
      </c>
    </row>
    <row spans="1:5" r="22">
      <c s="4" t="s" r="A22">
        <v>89</v>
      </c>
      <c s="5" t="n" r="B22">
        <v>52586</v>
      </c>
      <c s="5" t="n" r="C22">
        <v>36093</v>
      </c>
      <c s="5" t="n" r="D22">
        <v>45367</v>
      </c>
      <c s="5" t="n" r="E22">
        <v>35733</v>
      </c>
    </row>
    <row spans="1:5" r="23">
      <c s="4" t="s" r="A23">
        <v>90</v>
      </c>
      <c s="5" t="n" r="B23">
        <v>52586</v>
      </c>
      <c s="5" t="n" r="C23">
        <v>36093</v>
      </c>
      <c s="5" t="n" r="D23">
        <v>45367</v>
      </c>
      <c s="5" t="n" r="E23">
        <v>357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40</v>
      </c>
      <c s="2" t="s" r="B1">
        <v>2</v>
      </c>
      <c s="2" t="s" r="C1">
        <v>27</v>
      </c>
      <c s="2" t="s" r="D1">
        <v>69</v>
      </c>
      <c s="2" t="s" r="E1">
        <v>441</v>
      </c>
    </row>
    <row spans="1:5" r="2">
      <c s="3" t="s" r="A2">
        <v>153</v>
      </c>
    </row>
    <row spans="1:5" r="3">
      <c s="4" t="s" r="A3">
        <v>29</v>
      </c>
      <c s="7" t="n" r="B3">
        <v>56731</v>
      </c>
      <c s="7" t="n" r="C3">
        <v>20696</v>
      </c>
      <c s="7" t="n" r="D3">
        <v>31248</v>
      </c>
      <c s="7" t="n" r="E3">
        <v>26450</v>
      </c>
    </row>
    <row spans="1:5" r="4">
      <c s="4" t="s" r="A4">
        <v>30</v>
      </c>
      <c s="5" t="n" r="B4">
        <v>16638</v>
      </c>
      <c s="5" t="n" r="C4">
        <v>48399</v>
      </c>
    </row>
    <row spans="1:5" r="5">
      <c s="4" t="s" r="A5">
        <v>36</v>
      </c>
      <c s="5" t="n" r="B5">
        <v>8706</v>
      </c>
      <c s="5" t="n" r="C5">
        <v>10256</v>
      </c>
    </row>
    <row spans="1:5" r="6">
      <c s="4" t="s" r="A6">
        <v>442</v>
      </c>
      <c s="7" t="n" r="B6">
        <v>82075</v>
      </c>
      <c s="7" t="n" r="C6">
        <v>793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443</v>
      </c>
      <c s="2" t="s" r="B1">
        <v>2</v>
      </c>
      <c s="2" t="s" r="C1">
        <v>27</v>
      </c>
    </row>
    <row spans="1:3" r="2">
      <c s="3" t="s" r="A2">
        <v>153</v>
      </c>
    </row>
    <row spans="1:3" r="3">
      <c s="4" t="s" r="A3">
        <v>444</v>
      </c>
      <c s="7" t="n" r="B3">
        <v>21778</v>
      </c>
      <c s="7" t="n" r="C3">
        <v>4169</v>
      </c>
    </row>
    <row spans="1:3" r="4">
      <c s="4" t="s" r="A4">
        <v>445</v>
      </c>
      <c s="5" t="n" r="B4">
        <v>17044</v>
      </c>
      <c s="5" t="n" r="C4">
        <v>6689</v>
      </c>
    </row>
    <row spans="1:3" r="5">
      <c s="4" t="s" r="A5">
        <v>446</v>
      </c>
      <c s="7" t="n" r="B5">
        <v>38822</v>
      </c>
      <c s="7" t="n" r="C5">
        <v>1085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47</v>
      </c>
      <c s="2" t="s" r="B1">
        <v>1</v>
      </c>
    </row>
    <row spans="1:3" r="2">
      <c s="2" t="s" r="B2">
        <v>2</v>
      </c>
      <c s="2" t="s" r="C2">
        <v>27</v>
      </c>
    </row>
    <row spans="1:3" r="3">
      <c s="3" t="s" r="A3">
        <v>448</v>
      </c>
    </row>
    <row spans="1:3" r="4">
      <c s="4" t="s" r="A4">
        <v>449</v>
      </c>
      <c s="7" t="n" r="B4">
        <v>47062</v>
      </c>
      <c s="7" t="n" r="C4">
        <v>27734</v>
      </c>
    </row>
    <row spans="1:3" r="5">
      <c s="4" t="s" r="A5">
        <v>450</v>
      </c>
      <c s="5" t="n" r="B5">
        <v>-23939</v>
      </c>
      <c s="5" t="n" r="C5">
        <v>-15293</v>
      </c>
    </row>
    <row spans="1:3" r="6">
      <c s="4" t="s" r="A6">
        <v>35</v>
      </c>
      <c s="7" t="n" r="B6">
        <v>23123</v>
      </c>
      <c s="5" t="n" r="C6">
        <v>12441</v>
      </c>
    </row>
    <row spans="1:3" r="7">
      <c s="4" t="s" r="A7">
        <v>451</v>
      </c>
    </row>
    <row spans="1:3" r="8">
      <c s="3" t="s" r="A8">
        <v>448</v>
      </c>
    </row>
    <row spans="1:3" r="9">
      <c s="4" t="s" r="A9">
        <v>452</v>
      </c>
      <c s="4" t="s" r="B9">
        <v>353</v>
      </c>
    </row>
    <row spans="1:3" r="10">
      <c s="4" t="s" r="A10">
        <v>449</v>
      </c>
      <c s="7" t="n" r="B10">
        <v>2416</v>
      </c>
      <c s="5" t="n" r="C10">
        <v>735</v>
      </c>
    </row>
    <row spans="1:3" r="11">
      <c s="4" t="s" r="A11">
        <v>453</v>
      </c>
    </row>
    <row spans="1:3" r="12">
      <c s="3" t="s" r="A12">
        <v>448</v>
      </c>
    </row>
    <row spans="1:3" r="13">
      <c s="4" t="s" r="A13">
        <v>449</v>
      </c>
      <c s="7" t="n" r="B13">
        <v>22706</v>
      </c>
      <c s="5" t="n" r="C13">
        <v>12695</v>
      </c>
    </row>
    <row spans="1:3" r="14">
      <c s="4" t="s" r="A14">
        <v>454</v>
      </c>
    </row>
    <row spans="1:3" r="15">
      <c s="3" t="s" r="A15">
        <v>448</v>
      </c>
    </row>
    <row spans="1:3" r="16">
      <c s="4" t="s" r="A16">
        <v>452</v>
      </c>
      <c s="4" t="s" r="B16">
        <v>455</v>
      </c>
    </row>
    <row spans="1:3" r="17">
      <c s="4" t="s" r="A17">
        <v>456</v>
      </c>
    </row>
    <row spans="1:3" r="18">
      <c s="3" t="s" r="A18">
        <v>448</v>
      </c>
    </row>
    <row spans="1:3" r="19">
      <c s="4" t="s" r="A19">
        <v>452</v>
      </c>
      <c s="4" t="s" r="B19">
        <v>353</v>
      </c>
    </row>
    <row spans="1:3" r="20">
      <c s="4" t="s" r="A20">
        <v>457</v>
      </c>
    </row>
    <row spans="1:3" r="21">
      <c s="3" t="s" r="A21">
        <v>448</v>
      </c>
    </row>
    <row spans="1:3" r="22">
      <c s="4" t="s" r="A22">
        <v>452</v>
      </c>
      <c s="4" t="s" r="B22">
        <v>322</v>
      </c>
    </row>
    <row spans="1:3" r="23">
      <c s="4" t="s" r="A23">
        <v>449</v>
      </c>
      <c s="7" t="n" r="B23">
        <v>8672</v>
      </c>
      <c s="5" t="n" r="C23">
        <v>8672</v>
      </c>
    </row>
    <row spans="1:3" r="24">
      <c s="4" t="s" r="A24">
        <v>458</v>
      </c>
    </row>
    <row spans="1:3" r="25">
      <c s="3" t="s" r="A25">
        <v>448</v>
      </c>
    </row>
    <row spans="1:3" r="26">
      <c s="4" t="s" r="A26">
        <v>452</v>
      </c>
      <c s="4" t="s" r="B26">
        <v>455</v>
      </c>
    </row>
    <row spans="1:3" r="27">
      <c s="4" t="s" r="A27">
        <v>449</v>
      </c>
      <c s="7" t="n" r="B27">
        <v>2800</v>
      </c>
      <c s="5" t="n" r="C27">
        <v>905</v>
      </c>
    </row>
    <row spans="1:3" r="28">
      <c s="4" t="s" r="A28">
        <v>459</v>
      </c>
    </row>
    <row spans="1:3" r="29">
      <c s="3" t="s" r="A29">
        <v>448</v>
      </c>
    </row>
    <row spans="1:3" r="30">
      <c s="4" t="s" r="A30">
        <v>449</v>
      </c>
      <c s="7" t="n" r="B30">
        <v>10371</v>
      </c>
      <c s="5" t="n" r="C30">
        <v>4451</v>
      </c>
    </row>
    <row spans="1:3" r="31">
      <c s="4" t="s" r="A31">
        <v>460</v>
      </c>
    </row>
    <row spans="1:3" r="32">
      <c s="3" t="s" r="A32">
        <v>448</v>
      </c>
    </row>
    <row spans="1:3" r="33">
      <c s="4" t="s" r="A33">
        <v>452</v>
      </c>
      <c s="4" t="s" r="B33">
        <v>285</v>
      </c>
    </row>
    <row spans="1:3" r="34">
      <c s="4" t="s" r="A34">
        <v>461</v>
      </c>
    </row>
    <row spans="1:3" r="35">
      <c s="3" t="s" r="A35">
        <v>448</v>
      </c>
    </row>
    <row spans="1:3" r="36">
      <c s="4" t="s" r="A36">
        <v>452</v>
      </c>
      <c s="4" t="s" r="B36">
        <v>353</v>
      </c>
    </row>
    <row spans="1:3" r="37">
      <c s="4" t="s" r="A37">
        <v>462</v>
      </c>
    </row>
    <row spans="1:3" r="38">
      <c s="3" t="s" r="A38">
        <v>448</v>
      </c>
    </row>
    <row spans="1:3" r="39">
      <c s="4" t="s" r="A39">
        <v>449</v>
      </c>
      <c s="7" t="n" r="B39">
        <v>97</v>
      </c>
      <c s="7" t="n" r="C39">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463</v>
      </c>
      <c s="2" t="s" r="B1">
        <v>1</v>
      </c>
    </row>
    <row spans="1:3" r="2">
      <c s="2" t="s" r="B2">
        <v>2</v>
      </c>
      <c s="2" t="s" r="C2">
        <v>27</v>
      </c>
    </row>
    <row spans="1:3" r="3">
      <c s="3" t="s" r="A3">
        <v>464</v>
      </c>
    </row>
    <row spans="1:3" r="4">
      <c s="4" t="s" r="A4">
        <v>465</v>
      </c>
      <c s="7" t="n" r="B4">
        <v>68277</v>
      </c>
      <c s="7" t="n" r="C4">
        <v>3086</v>
      </c>
    </row>
    <row spans="1:3" r="5">
      <c s="4" t="s" r="A5">
        <v>466</v>
      </c>
      <c s="5" t="n" r="B5">
        <v>-11844</v>
      </c>
      <c s="5" t="n" r="C5">
        <v>-2435</v>
      </c>
    </row>
    <row spans="1:3" r="6">
      <c s="4" t="s" r="A6">
        <v>345</v>
      </c>
      <c s="7" t="n" r="B6">
        <v>93377</v>
      </c>
      <c s="5" t="n" r="C6">
        <v>10386</v>
      </c>
    </row>
    <row spans="1:3" r="7">
      <c s="4" t="s" r="A7">
        <v>467</v>
      </c>
    </row>
    <row spans="1:3" r="8">
      <c s="3" t="s" r="A8">
        <v>464</v>
      </c>
    </row>
    <row spans="1:3" r="9">
      <c s="4" t="s" r="A9">
        <v>468</v>
      </c>
      <c s="4" t="s" r="B9">
        <v>455</v>
      </c>
    </row>
    <row spans="1:3" r="10">
      <c s="4" t="s" r="A10">
        <v>465</v>
      </c>
      <c s="7" t="n" r="B10">
        <v>2821</v>
      </c>
      <c s="5" t="n" r="C10">
        <v>2821</v>
      </c>
    </row>
    <row spans="1:3" r="11">
      <c s="4" t="s" r="A11">
        <v>469</v>
      </c>
    </row>
    <row spans="1:3" r="12">
      <c s="3" t="s" r="A12">
        <v>464</v>
      </c>
    </row>
    <row spans="1:3" r="13">
      <c s="4" t="s" r="A13">
        <v>468</v>
      </c>
      <c s="4" t="s" r="B13">
        <v>309</v>
      </c>
    </row>
    <row spans="1:3" r="14">
      <c s="4" t="s" r="A14">
        <v>465</v>
      </c>
      <c s="7" t="n" r="B14">
        <v>46700</v>
      </c>
      <c s="5" t="n" r="C14">
        <v>2700</v>
      </c>
    </row>
    <row spans="1:3" r="15">
      <c s="4" t="s" r="A15">
        <v>470</v>
      </c>
    </row>
    <row spans="1:3" r="16">
      <c s="3" t="s" r="A16">
        <v>464</v>
      </c>
    </row>
    <row spans="1:3" r="17">
      <c s="4" t="s" r="A17">
        <v>468</v>
      </c>
      <c s="4" t="s" r="B17">
        <v>309</v>
      </c>
    </row>
    <row spans="1:3" r="18">
      <c s="4" t="s" r="A18">
        <v>465</v>
      </c>
      <c s="7" t="n" r="B18">
        <v>1700</v>
      </c>
      <c s="5" t="n" r="C18">
        <v>0</v>
      </c>
    </row>
    <row spans="1:3" r="19">
      <c s="4" t="s" r="A19">
        <v>471</v>
      </c>
    </row>
    <row spans="1:3" r="20">
      <c s="3" t="s" r="A20">
        <v>464</v>
      </c>
    </row>
    <row spans="1:3" r="21">
      <c s="4" t="s" r="A21">
        <v>468</v>
      </c>
      <c s="4" t="s" r="B21">
        <v>353</v>
      </c>
    </row>
    <row spans="1:3" r="22">
      <c s="4" t="s" r="A22">
        <v>465</v>
      </c>
      <c s="7" t="n" r="B22">
        <v>4700</v>
      </c>
      <c s="5" t="n" r="C22">
        <v>0</v>
      </c>
    </row>
    <row spans="1:3" r="23">
      <c s="4" t="s" r="A23">
        <v>354</v>
      </c>
    </row>
    <row spans="1:3" r="24">
      <c s="3" t="s" r="A24">
        <v>464</v>
      </c>
    </row>
    <row spans="1:3" r="25">
      <c s="4" t="s" r="A25">
        <v>468</v>
      </c>
      <c s="4" t="s" r="B25">
        <v>429</v>
      </c>
    </row>
    <row spans="1:3" r="26">
      <c s="4" t="s" r="A26">
        <v>465</v>
      </c>
      <c s="7" t="n" r="B26">
        <v>24200</v>
      </c>
      <c s="5" t="n" r="C26">
        <v>0</v>
      </c>
    </row>
    <row spans="1:3" r="27">
      <c s="4" t="s" r="A27">
        <v>472</v>
      </c>
    </row>
    <row spans="1:3" r="28">
      <c s="3" t="s" r="A28">
        <v>464</v>
      </c>
    </row>
    <row spans="1:3" r="29">
      <c s="4" t="s" r="A29">
        <v>465</v>
      </c>
      <c s="7" t="n" r="B29">
        <v>25100</v>
      </c>
      <c s="7" t="n" r="C29">
        <v>7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3</v>
      </c>
      <c s="2" t="s" r="B1">
        <v>2</v>
      </c>
      <c s="2" t="s" r="C1">
        <v>27</v>
      </c>
    </row>
    <row spans="1:3" r="2">
      <c s="3" t="s" r="A2">
        <v>474</v>
      </c>
    </row>
    <row spans="1:3" r="3">
      <c s="5" t="n" r="A3">
        <v>2015</v>
      </c>
      <c s="7" t="n" r="B3">
        <v>20499</v>
      </c>
    </row>
    <row spans="1:3" r="4">
      <c s="5" t="n" r="A4">
        <v>2016</v>
      </c>
      <c s="5" t="n" r="B4">
        <v>7967</v>
      </c>
    </row>
    <row spans="1:3" r="5">
      <c s="5" t="n" r="A5">
        <v>2017</v>
      </c>
      <c s="5" t="n" r="B5">
        <v>7854</v>
      </c>
    </row>
    <row spans="1:3" r="6">
      <c s="5" t="n" r="A6">
        <v>2018</v>
      </c>
      <c s="5" t="n" r="B6">
        <v>7854</v>
      </c>
    </row>
    <row spans="1:3" r="7">
      <c s="5" t="n" r="A7">
        <v>2019</v>
      </c>
      <c s="5" t="n" r="B7">
        <v>7854</v>
      </c>
    </row>
    <row spans="1:3" r="8">
      <c s="4" t="s" r="A8">
        <v>475</v>
      </c>
      <c s="5" t="n" r="B8">
        <v>16249</v>
      </c>
    </row>
    <row spans="1:3" r="9">
      <c s="4" t="s" r="A9">
        <v>344</v>
      </c>
      <c s="7" t="n" r="B9">
        <v>68277</v>
      </c>
      <c s="7" t="n" r="C9">
        <v>308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6</v>
      </c>
      <c s="2" t="s" r="B1">
        <v>2</v>
      </c>
      <c s="2" t="s" r="C1">
        <v>27</v>
      </c>
    </row>
    <row spans="1:3" r="2">
      <c s="3" t="s" r="A2">
        <v>153</v>
      </c>
    </row>
    <row spans="1:3" r="3">
      <c s="4" t="s" r="A3">
        <v>477</v>
      </c>
      <c s="7" t="n" r="B3">
        <v>23</v>
      </c>
      <c s="7" t="n" r="C3">
        <v>21</v>
      </c>
    </row>
    <row spans="1:3" r="4">
      <c s="4" t="s" r="A4">
        <v>478</v>
      </c>
      <c s="5" t="n" r="B4">
        <v>6358</v>
      </c>
      <c s="5" t="n" r="C4">
        <v>5585</v>
      </c>
    </row>
    <row spans="1:3" r="5">
      <c s="4" t="s" r="A5">
        <v>479</v>
      </c>
      <c s="5" t="n" r="B5">
        <v>-2246</v>
      </c>
      <c s="5" t="n" r="C5">
        <v>-1994</v>
      </c>
    </row>
    <row spans="1:3" r="6">
      <c s="4" t="s" r="A6">
        <v>43</v>
      </c>
      <c s="7" t="n" r="B6">
        <v>4135</v>
      </c>
      <c s="7" t="n" r="C6">
        <v>361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80</v>
      </c>
      <c s="2" t="s" r="B1">
        <v>1</v>
      </c>
    </row>
    <row spans="1:3" r="2">
      <c s="2" t="s" r="B2">
        <v>2</v>
      </c>
      <c s="2" t="s" r="C2">
        <v>69</v>
      </c>
    </row>
    <row spans="1:3" r="3">
      <c s="3" t="s" r="A3">
        <v>481</v>
      </c>
    </row>
    <row spans="1:3" r="4">
      <c s="4" t="s" r="A4">
        <v>482</v>
      </c>
      <c s="7" t="n" r="B4">
        <v>10018</v>
      </c>
      <c s="7" t="n" r="C4">
        <v>15017</v>
      </c>
    </row>
    <row spans="1:3" r="5">
      <c s="4" t="s" r="A5">
        <v>483</v>
      </c>
      <c s="5" t="n" r="B5">
        <v>3486</v>
      </c>
      <c s="5" t="n" r="C5">
        <v>0</v>
      </c>
    </row>
    <row spans="1:3" r="6">
      <c s="4" t="s" r="A6">
        <v>484</v>
      </c>
      <c s="5" t="n" r="B6">
        <v>14781</v>
      </c>
      <c s="5" t="n" r="C6">
        <v>6677</v>
      </c>
    </row>
    <row spans="1:3" r="7">
      <c s="4" t="s" r="A7">
        <v>485</v>
      </c>
      <c s="5" t="n" r="B7">
        <v>-63</v>
      </c>
      <c s="5" t="n" r="C7">
        <v>-242</v>
      </c>
    </row>
    <row spans="1:3" r="8">
      <c s="4" t="s" r="A8">
        <v>486</v>
      </c>
      <c s="5" t="n" r="B8">
        <v>-12443</v>
      </c>
      <c s="5" t="n" r="C8">
        <v>-7072</v>
      </c>
    </row>
    <row spans="1:3" r="9">
      <c s="4" t="s" r="A9">
        <v>487</v>
      </c>
      <c s="7" t="n" r="B9">
        <v>15779</v>
      </c>
      <c s="7" t="n" r="C9">
        <v>143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488</v>
      </c>
      <c s="2" t="s" r="B1">
        <v>2</v>
      </c>
      <c s="2" t="s" r="C1">
        <v>27</v>
      </c>
    </row>
    <row spans="1:3" r="2">
      <c s="3" t="s" r="A2">
        <v>153</v>
      </c>
    </row>
    <row spans="1:3" r="3">
      <c s="4" t="s" r="A3">
        <v>489</v>
      </c>
      <c s="7" t="n" r="B3">
        <v>3000</v>
      </c>
      <c s="7" t="n" r="C3">
        <v>3000</v>
      </c>
    </row>
    <row spans="1:3" r="4">
      <c s="4" t="s" r="A4">
        <v>490</v>
      </c>
      <c s="5" t="n" r="B4">
        <v>1976</v>
      </c>
      <c s="5" t="n" r="C4">
        <v>422</v>
      </c>
    </row>
    <row spans="1:3" r="5">
      <c s="4" t="s" r="A5">
        <v>491</v>
      </c>
      <c s="5" t="n" r="B5">
        <v>3606</v>
      </c>
      <c s="5" t="n" r="C5">
        <v>0</v>
      </c>
    </row>
    <row spans="1:3" r="6">
      <c s="4" t="s" r="A6">
        <v>492</v>
      </c>
      <c s="5" t="n" r="B6">
        <v>1384</v>
      </c>
      <c s="5" t="n" r="C6">
        <v>0</v>
      </c>
    </row>
    <row spans="1:3" r="7">
      <c s="4" t="s" r="A7">
        <v>493</v>
      </c>
      <c s="5" t="n" r="B7">
        <v>700</v>
      </c>
      <c s="5" t="n" r="C7">
        <v>560</v>
      </c>
    </row>
    <row spans="1:3" r="8">
      <c s="4" t="s" r="A8">
        <v>494</v>
      </c>
      <c s="5" t="n" r="B8">
        <v>1824</v>
      </c>
      <c s="5" t="n" r="C8">
        <v>0</v>
      </c>
    </row>
    <row spans="1:3" r="9">
      <c s="4" t="s" r="A9">
        <v>340</v>
      </c>
      <c s="5" t="n" r="B9">
        <v>3762</v>
      </c>
      <c s="5" t="n" r="C9">
        <v>0</v>
      </c>
    </row>
    <row spans="1:3" r="10">
      <c s="4" t="s" r="A10">
        <v>495</v>
      </c>
      <c s="5" t="n" r="B10">
        <v>8429</v>
      </c>
      <c s="5" t="n" r="C10">
        <v>1566</v>
      </c>
    </row>
    <row spans="1:3" r="11">
      <c s="4" t="s" r="A11">
        <v>344</v>
      </c>
      <c s="7" t="n" r="B11">
        <v>24681</v>
      </c>
      <c s="7" t="n" r="C11">
        <v>554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t="s" r="A1">
        <v>496</v>
      </c>
      <c s="2" t="s" r="B1">
        <v>344</v>
      </c>
    </row>
    <row spans="1:2" r="2">
      <c s="3" t="s" r="A2">
        <v>497</v>
      </c>
    </row>
    <row spans="1:2" r="3">
      <c s="4" t="s" r="A3">
        <v>498</v>
      </c>
      <c s="9" t="n" r="B3">
        <v>4.03</v>
      </c>
    </row>
    <row spans="1:2" r="4">
      <c s="4" t="s" r="A4">
        <v>499</v>
      </c>
      <c s="4" t="s" r="B4">
        <v>500</v>
      </c>
    </row>
    <row spans="1:2" r="5">
      <c s="4" t="s" r="A5">
        <v>501</v>
      </c>
      <c s="4" t="s" r="B5">
        <v>502</v>
      </c>
    </row>
    <row spans="1:2" r="6">
      <c s="4" t="s" r="A6">
        <v>503</v>
      </c>
      <c s="4" t="s" r="B6">
        <v>504</v>
      </c>
    </row>
    <row spans="1:2" r="7">
      <c s="4" t="s" r="A7">
        <v>505</v>
      </c>
      <c s="4" t="s" r="B7">
        <v>50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507</v>
      </c>
      <c s="2" t="s" r="B1">
        <v>1</v>
      </c>
    </row>
    <row spans="1:3" r="2">
      <c s="2" t="s" r="B2">
        <v>2</v>
      </c>
      <c s="2" t="s" r="C2">
        <v>69</v>
      </c>
    </row>
    <row spans="1:3" r="3">
      <c s="3" t="s" r="A3">
        <v>497</v>
      </c>
    </row>
    <row spans="1:3" r="4">
      <c s="4" t="s" r="A4">
        <v>498</v>
      </c>
      <c s="9" t="n" r="B4">
        <v>2.25</v>
      </c>
      <c s="9" t="n" r="C4">
        <v>2.47</v>
      </c>
    </row>
    <row spans="1:3" r="5">
      <c s="4" t="s" r="A5">
        <v>499</v>
      </c>
      <c s="4" t="s" r="B5">
        <v>508</v>
      </c>
      <c s="4" t="s" r="C5">
        <v>509</v>
      </c>
    </row>
    <row spans="1:3" r="6">
      <c s="4" t="s" r="A6">
        <v>501</v>
      </c>
      <c s="4" t="s" r="B6">
        <v>502</v>
      </c>
      <c s="4" t="s" r="C6">
        <v>502</v>
      </c>
    </row>
    <row spans="1:3" r="7">
      <c s="4" t="s" r="A7">
        <v>503</v>
      </c>
      <c s="4" t="s" r="B7">
        <v>510</v>
      </c>
      <c s="4" t="s" r="C7">
        <v>510</v>
      </c>
    </row>
    <row spans="1:3" r="8">
      <c s="4" t="s" r="A8">
        <v>505</v>
      </c>
      <c s="4" t="s" r="B8">
        <v>511</v>
      </c>
      <c s="4" t="s" r="C8">
        <v>5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1</v>
      </c>
      <c s="2" t="s" r="B1">
        <v>68</v>
      </c>
      <c s="2" t="s" r="D1">
        <v>1</v>
      </c>
    </row>
    <row spans="1:5" r="2">
      <c s="2" t="s" r="B2">
        <v>2</v>
      </c>
      <c s="2" t="s" r="C2">
        <v>69</v>
      </c>
      <c s="2" t="s" r="D2">
        <v>2</v>
      </c>
      <c s="2" t="s" r="E2">
        <v>69</v>
      </c>
    </row>
    <row spans="1:5" r="3">
      <c s="3" t="s" r="A3">
        <v>92</v>
      </c>
    </row>
    <row spans="1:5" r="4">
      <c s="4" t="s" r="A4">
        <v>84</v>
      </c>
      <c s="7" t="n" r="B4">
        <v>-30647</v>
      </c>
      <c s="7" t="n" r="C4">
        <v>-612</v>
      </c>
      <c s="7" t="n" r="D4">
        <v>-35369</v>
      </c>
      <c s="7" t="n" r="E4">
        <v>-1474</v>
      </c>
    </row>
    <row spans="1:5" r="5">
      <c s="3" t="s" r="A5">
        <v>93</v>
      </c>
    </row>
    <row spans="1:5" r="6">
      <c s="4" t="s" r="A6">
        <v>94</v>
      </c>
      <c s="5" t="n" r="B6">
        <v>-2</v>
      </c>
      <c s="5" t="n" r="C6">
        <v>-3</v>
      </c>
      <c s="5" t="n" r="D6">
        <v>33</v>
      </c>
      <c s="5" t="n" r="E6">
        <v>-4</v>
      </c>
    </row>
    <row spans="1:5" r="7">
      <c s="4" t="s" r="A7">
        <v>95</v>
      </c>
      <c s="5" t="n" r="B7">
        <v>68</v>
      </c>
      <c s="5" t="n" r="C7">
        <v>1</v>
      </c>
      <c s="5" t="n" r="D7">
        <v>80</v>
      </c>
      <c s="5" t="n" r="E7">
        <v>0</v>
      </c>
    </row>
    <row spans="1:5" r="8">
      <c s="4" t="s" r="A8">
        <v>96</v>
      </c>
      <c s="5" t="n" r="B8">
        <v>66</v>
      </c>
      <c s="5" t="n" r="C8">
        <v>-2</v>
      </c>
      <c s="5" t="n" r="D8">
        <v>113</v>
      </c>
      <c s="5" t="n" r="E8">
        <v>-4</v>
      </c>
    </row>
    <row spans="1:5" r="9">
      <c s="4" t="s" r="A9">
        <v>97</v>
      </c>
      <c s="7" t="n" r="B9">
        <v>-30581</v>
      </c>
      <c s="7" t="n" r="C9">
        <v>-614</v>
      </c>
      <c s="7" t="n" r="D9">
        <v>-35256</v>
      </c>
      <c s="7" t="n" r="E9">
        <v>-14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3</v>
      </c>
      <c s="2" t="s" r="B1">
        <v>68</v>
      </c>
      <c s="2" t="s" r="D1">
        <v>1</v>
      </c>
    </row>
    <row spans="1:5" r="2">
      <c s="2" t="s" r="B2">
        <v>2</v>
      </c>
      <c s="2" t="s" r="C2">
        <v>69</v>
      </c>
      <c s="2" t="s" r="D2">
        <v>2</v>
      </c>
      <c s="2" t="s" r="E2">
        <v>69</v>
      </c>
    </row>
    <row spans="1:5" r="3">
      <c s="3" t="s" r="A3">
        <v>514</v>
      </c>
    </row>
    <row spans="1:5" r="4">
      <c s="4" t="s" r="A4">
        <v>515</v>
      </c>
      <c s="7" t="n" r="B4">
        <v>4794</v>
      </c>
      <c s="7" t="n" r="C4">
        <v>3685</v>
      </c>
      <c s="7" t="n" r="D4">
        <v>8513</v>
      </c>
      <c s="7" t="n" r="E4">
        <v>7078</v>
      </c>
    </row>
    <row spans="1:5" r="5">
      <c s="4" t="s" r="A5">
        <v>516</v>
      </c>
    </row>
    <row spans="1:5" r="6">
      <c s="3" t="s" r="A6">
        <v>514</v>
      </c>
    </row>
    <row spans="1:5" r="7">
      <c s="4" t="s" r="A7">
        <v>515</v>
      </c>
      <c s="5" t="n" r="B7">
        <v>61</v>
      </c>
      <c s="5" t="n" r="C7">
        <v>32</v>
      </c>
      <c s="5" t="n" r="D7">
        <v>96</v>
      </c>
      <c s="5" t="n" r="E7">
        <v>61</v>
      </c>
    </row>
    <row spans="1:5" r="8">
      <c s="4" t="s" r="A8">
        <v>517</v>
      </c>
    </row>
    <row spans="1:5" r="9">
      <c s="3" t="s" r="A9">
        <v>514</v>
      </c>
    </row>
    <row spans="1:5" r="10">
      <c s="4" t="s" r="A10">
        <v>515</v>
      </c>
      <c s="5" t="n" r="B10">
        <v>3053</v>
      </c>
      <c s="5" t="n" r="C10">
        <v>2384</v>
      </c>
      <c s="5" t="n" r="D10">
        <v>5393</v>
      </c>
      <c s="5" t="n" r="E10">
        <v>4578</v>
      </c>
    </row>
    <row spans="1:5" r="11">
      <c s="4" t="s" r="A11">
        <v>518</v>
      </c>
    </row>
    <row spans="1:5" r="12">
      <c s="3" t="s" r="A12">
        <v>514</v>
      </c>
    </row>
    <row spans="1:5" r="13">
      <c s="4" t="s" r="A13">
        <v>515</v>
      </c>
      <c s="7" t="n" r="B13">
        <v>1680</v>
      </c>
      <c s="7" t="n" r="C13">
        <v>1269</v>
      </c>
      <c s="7" t="n" r="D13">
        <v>3024</v>
      </c>
      <c s="7" t="n" r="E13">
        <v>24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49"/>
    <col customWidth="1" max="5" min="5" width="37"/>
    <col customWidth="1" max="6" min="6" width="20"/>
    <col customWidth="1" max="7" min="7" width="20"/>
    <col customWidth="1" max="8" min="8" width="20"/>
    <col customWidth="1" max="9" min="9" width="20"/>
  </cols>
  <sheetData>
    <row spans="1:9" r="1">
      <c s="1" t="s" r="A1">
        <v>519</v>
      </c>
      <c s="2" t="s" r="B1">
        <v>68</v>
      </c>
      <c s="2" t="s" r="D1">
        <v>1</v>
      </c>
    </row>
    <row spans="1:9" r="2">
      <c s="2" t="s" r="B2">
        <v>520</v>
      </c>
      <c s="2" t="s" r="C2">
        <v>267</v>
      </c>
      <c s="2" t="s" r="D2">
        <v>521</v>
      </c>
      <c s="2" t="s" r="E2">
        <v>522</v>
      </c>
      <c s="2" t="s" r="F2">
        <v>523</v>
      </c>
      <c s="2" t="s" r="G2">
        <v>524</v>
      </c>
      <c s="2" t="s" r="H2">
        <v>525</v>
      </c>
      <c s="2" t="s" r="I2">
        <v>526</v>
      </c>
    </row>
    <row spans="1:9" r="3">
      <c s="3" t="s" r="A3">
        <v>497</v>
      </c>
    </row>
    <row spans="1:9" r="4">
      <c s="4" t="s" r="A4">
        <v>527</v>
      </c>
      <c s="7" t="n" r="B4">
        <v>4794</v>
      </c>
      <c s="7" t="n" r="C4">
        <v>3685</v>
      </c>
      <c s="7" t="n" r="D4">
        <v>8513</v>
      </c>
      <c s="7" t="n" r="E4">
        <v>7078</v>
      </c>
    </row>
    <row spans="1:9" r="5">
      <c s="4" t="s" r="A5">
        <v>528</v>
      </c>
      <c s="4" t="s" r="D5">
        <v>316</v>
      </c>
    </row>
    <row spans="1:9" r="6">
      <c s="4" t="s" r="A6">
        <v>529</v>
      </c>
      <c s="4" t="s" r="D6">
        <v>285</v>
      </c>
    </row>
    <row spans="1:9" r="7">
      <c s="4" t="s" r="A7">
        <v>530</v>
      </c>
      <c s="4" t="s" r="D7">
        <v>309</v>
      </c>
    </row>
    <row spans="1:9" r="8">
      <c s="4" t="s" r="A8">
        <v>531</v>
      </c>
      <c s="4" t="s" r="D8">
        <v>532</v>
      </c>
    </row>
    <row spans="1:9" r="9">
      <c s="4" t="s" r="A9">
        <v>533</v>
      </c>
      <c s="5" t="n" r="F9">
        <v>200000</v>
      </c>
      <c s="5" t="n" r="I9">
        <v>600000</v>
      </c>
    </row>
    <row spans="1:9" r="10">
      <c s="4" t="s" r="A10">
        <v>64</v>
      </c>
      <c s="5" t="n" r="B10">
        <v>550000000</v>
      </c>
      <c s="5" t="n" r="D10">
        <v>550000000</v>
      </c>
      <c s="5" t="n" r="H10">
        <v>550000000</v>
      </c>
    </row>
    <row spans="1:9" r="11">
      <c s="4" t="s" r="A11">
        <v>23</v>
      </c>
    </row>
    <row spans="1:9" r="12">
      <c s="3" t="s" r="A12">
        <v>497</v>
      </c>
    </row>
    <row spans="1:9" r="13">
      <c s="4" t="s" r="A13">
        <v>64</v>
      </c>
      <c s="5" t="n" r="B13">
        <v>500000000</v>
      </c>
      <c s="5" t="n" r="D13">
        <v>500000000</v>
      </c>
      <c s="5" t="n" r="H13">
        <v>500000000</v>
      </c>
    </row>
    <row spans="1:9" r="14">
      <c s="4" t="s" r="A14">
        <v>534</v>
      </c>
      <c s="5" t="n" r="B14">
        <v>1</v>
      </c>
      <c s="5" t="n" r="D14">
        <v>1</v>
      </c>
    </row>
    <row spans="1:9" r="15">
      <c s="4" t="s" r="A15">
        <v>535</v>
      </c>
      <c s="5" t="n" r="B15">
        <v>1</v>
      </c>
      <c s="5" t="n" r="D15">
        <v>1</v>
      </c>
    </row>
    <row spans="1:9" r="16">
      <c s="4" t="s" r="A16">
        <v>25</v>
      </c>
    </row>
    <row spans="1:9" r="17">
      <c s="3" t="s" r="A17">
        <v>497</v>
      </c>
    </row>
    <row spans="1:9" r="18">
      <c s="4" t="s" r="A18">
        <v>64</v>
      </c>
      <c s="5" t="n" r="B18">
        <v>500000000</v>
      </c>
      <c s="5" t="n" r="D18">
        <v>500000000</v>
      </c>
      <c s="5" t="n" r="H18">
        <v>500000000</v>
      </c>
    </row>
    <row spans="1:9" r="19">
      <c s="4" t="s" r="A19">
        <v>534</v>
      </c>
      <c s="5" t="n" r="B19">
        <v>10</v>
      </c>
      <c s="5" t="n" r="D19">
        <v>10</v>
      </c>
    </row>
    <row spans="1:9" r="20">
      <c s="4" t="s" r="A20">
        <v>536</v>
      </c>
      <c s="5" t="n" r="B20">
        <v>2</v>
      </c>
      <c s="5" t="n" r="D20">
        <v>2</v>
      </c>
    </row>
    <row spans="1:9" r="21">
      <c s="4" t="s" r="A21">
        <v>537</v>
      </c>
    </row>
    <row spans="1:9" r="22">
      <c s="3" t="s" r="A22">
        <v>497</v>
      </c>
    </row>
    <row spans="1:9" r="23">
      <c s="4" t="s" r="A23">
        <v>538</v>
      </c>
      <c s="5" t="n" r="G23">
        <v>1500000</v>
      </c>
    </row>
    <row spans="1:9" r="24">
      <c s="4" t="s" r="A24">
        <v>539</v>
      </c>
    </row>
    <row spans="1:9" r="25">
      <c s="3" t="s" r="A25">
        <v>497</v>
      </c>
    </row>
    <row spans="1:9" r="26">
      <c s="4" t="s" r="A26">
        <v>538</v>
      </c>
      <c s="5" t="n" r="G26">
        <v>500000</v>
      </c>
    </row>
    <row spans="1:9" r="27">
      <c s="4" t="s" r="A27">
        <v>540</v>
      </c>
      <c s="4" t="s" r="B27">
        <v>541</v>
      </c>
      <c s="4" t="s" r="D27">
        <v>541</v>
      </c>
    </row>
    <row spans="1:9" r="28">
      <c s="4" t="s" r="A28">
        <v>542</v>
      </c>
      <c s="4" t="s" r="D28">
        <v>543</v>
      </c>
    </row>
    <row spans="1:9" r="29">
      <c s="4" t="s" r="A29">
        <v>544</v>
      </c>
      <c s="4" t="s" r="D29">
        <v>543</v>
      </c>
    </row>
    <row spans="1:9" r="30">
      <c s="4" t="s" r="A30">
        <v>545</v>
      </c>
    </row>
    <row spans="1:9" r="31">
      <c s="3" t="s" r="A31">
        <v>497</v>
      </c>
    </row>
    <row spans="1:9" r="32">
      <c s="4" t="s" r="A32">
        <v>546</v>
      </c>
      <c s="9" t="n" r="D32">
        <v>9.98</v>
      </c>
      <c s="9" t="n" r="E32">
        <v>9.029999999999999</v>
      </c>
    </row>
    <row spans="1:9" r="33">
      <c s="4" t="s" r="A33">
        <v>283</v>
      </c>
    </row>
    <row spans="1:9" r="34">
      <c s="3" t="s" r="A34">
        <v>497</v>
      </c>
    </row>
    <row spans="1:9" r="35">
      <c s="4" t="s" r="A35">
        <v>527</v>
      </c>
      <c s="7" t="n" r="B35">
        <v>2400</v>
      </c>
      <c s="7" t="n" r="D35">
        <v>500</v>
      </c>
    </row>
    <row spans="1:9" r="36">
      <c s="4" t="s" r="A36">
        <v>547</v>
      </c>
      <c s="5" t="n" r="D36">
        <v>1100000</v>
      </c>
      <c s="5" t="n" r="E36">
        <v>700000</v>
      </c>
    </row>
    <row spans="1:9" r="37">
      <c s="4" t="s" r="A37">
        <v>548</v>
      </c>
      <c s="7" t="n" r="D37">
        <v>11200</v>
      </c>
      <c s="7" t="n" r="E37">
        <v>6400</v>
      </c>
    </row>
    <row spans="1:9" r="38">
      <c s="4" t="s" r="A38">
        <v>549</v>
      </c>
      <c s="4" t="s" r="D38">
        <v>285</v>
      </c>
      <c s="4" t="s" r="E38">
        <v>285</v>
      </c>
    </row>
    <row spans="1:9" r="39">
      <c s="4" t="s" r="A39">
        <v>550</v>
      </c>
    </row>
    <row spans="1:9" r="40">
      <c s="3" t="s" r="A40">
        <v>497</v>
      </c>
    </row>
    <row spans="1:9" r="41">
      <c s="4" t="s" r="A41">
        <v>527</v>
      </c>
      <c s="7" t="n" r="D41">
        <v>2400</v>
      </c>
    </row>
    <row spans="1:9" r="42">
      <c s="4" t="s" r="A42">
        <v>551</v>
      </c>
    </row>
    <row spans="1:9" r="43">
      <c s="3" t="s" r="A43">
        <v>497</v>
      </c>
    </row>
    <row spans="1:9" r="44">
      <c s="4" t="s" r="A44">
        <v>552</v>
      </c>
      <c s="5" t="n" r="E44">
        <v>400000</v>
      </c>
    </row>
    <row spans="1:9" r="45">
      <c s="4" t="s" r="A45">
        <v>553</v>
      </c>
      <c s="7" t="n" r="E45">
        <v>17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554</v>
      </c>
      <c s="2" t="s" r="B1">
        <v>68</v>
      </c>
      <c s="2" t="s" r="D1">
        <v>1</v>
      </c>
    </row>
    <row spans="1:5" r="2">
      <c s="2" t="s" r="B2">
        <v>2</v>
      </c>
      <c s="2" t="s" r="C2">
        <v>69</v>
      </c>
      <c s="2" t="s" r="D2">
        <v>2</v>
      </c>
      <c s="2" t="s" r="E2">
        <v>69</v>
      </c>
    </row>
    <row spans="1:5" r="3">
      <c s="3" t="s" r="A3">
        <v>159</v>
      </c>
    </row>
    <row spans="1:5" r="4">
      <c s="4" t="s" r="A4">
        <v>555</v>
      </c>
      <c s="7" t="n" r="D4">
        <v>2000</v>
      </c>
    </row>
    <row spans="1:5" r="5">
      <c s="4" t="s" r="A5">
        <v>556</v>
      </c>
      <c s="7" t="n" r="D5">
        <v>1600</v>
      </c>
    </row>
    <row spans="1:5" r="6">
      <c s="4" t="s" r="A6">
        <v>557</v>
      </c>
      <c s="4" t="s" r="D6">
        <v>432</v>
      </c>
    </row>
    <row spans="1:5" r="7">
      <c s="4" t="s" r="A7">
        <v>558</v>
      </c>
      <c s="7" t="n" r="B7">
        <v>50</v>
      </c>
      <c s="7" t="n" r="D7">
        <v>50</v>
      </c>
    </row>
    <row spans="1:5" r="8">
      <c s="4" t="s" r="A8">
        <v>559</v>
      </c>
      <c s="5" t="n" r="B8">
        <v>20</v>
      </c>
      <c s="5" t="n" r="D8">
        <v>20</v>
      </c>
    </row>
    <row spans="1:5" r="9">
      <c s="3" t="s" r="A9">
        <v>238</v>
      </c>
    </row>
    <row spans="1:5" r="10">
      <c s="4" t="s" r="A10">
        <v>83</v>
      </c>
      <c s="7" t="n" r="B10">
        <v>-1384</v>
      </c>
      <c s="7" t="n" r="C10">
        <v>320</v>
      </c>
      <c s="5" t="n" r="D10">
        <v>-1180</v>
      </c>
      <c s="7" t="n" r="E10">
        <v>428</v>
      </c>
    </row>
    <row spans="1:5" r="11">
      <c s="4" t="s" r="A11">
        <v>560</v>
      </c>
    </row>
    <row spans="1:5" r="12">
      <c s="3" t="s" r="A12">
        <v>238</v>
      </c>
    </row>
    <row spans="1:5" r="13">
      <c s="4" t="s" r="A13">
        <v>83</v>
      </c>
      <c s="7" t="n" r="D13">
        <v>-19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561</v>
      </c>
      <c s="2" t="s" r="B1">
        <v>68</v>
      </c>
      <c s="2" t="s" r="D1">
        <v>1</v>
      </c>
      <c s="2" t="s" r="F1">
        <v>418</v>
      </c>
    </row>
    <row spans="1:6" r="2">
      <c s="2" t="s" r="B2">
        <v>2</v>
      </c>
      <c s="2" t="s" r="C2">
        <v>69</v>
      </c>
      <c s="2" t="s" r="D2">
        <v>2</v>
      </c>
      <c s="2" t="s" r="E2">
        <v>69</v>
      </c>
      <c s="2" t="s" r="F2">
        <v>27</v>
      </c>
    </row>
    <row spans="1:6" r="3">
      <c s="4" t="s" r="A3">
        <v>562</v>
      </c>
    </row>
    <row spans="1:6" r="4">
      <c s="3" t="s" r="A4">
        <v>563</v>
      </c>
    </row>
    <row spans="1:6" r="5">
      <c s="4" t="s" r="A5">
        <v>564</v>
      </c>
      <c s="4" t="s" r="B5">
        <v>565</v>
      </c>
      <c s="4" t="s" r="C5">
        <v>566</v>
      </c>
      <c s="4" t="s" r="D5">
        <v>567</v>
      </c>
      <c s="4" t="s" r="E5">
        <v>566</v>
      </c>
    </row>
    <row spans="1:6" r="6">
      <c s="4" t="s" r="A6">
        <v>568</v>
      </c>
    </row>
    <row spans="1:6" r="7">
      <c s="3" t="s" r="A7">
        <v>563</v>
      </c>
    </row>
    <row spans="1:6" r="8">
      <c s="4" t="s" r="A8">
        <v>564</v>
      </c>
      <c s="4" t="s" r="B8">
        <v>569</v>
      </c>
      <c s="4" t="s" r="C8">
        <v>240</v>
      </c>
      <c s="4" t="s" r="D8">
        <v>541</v>
      </c>
    </row>
    <row spans="1:6" r="9">
      <c s="4" t="s" r="A9">
        <v>570</v>
      </c>
    </row>
    <row spans="1:6" r="10">
      <c s="3" t="s" r="A10">
        <v>563</v>
      </c>
    </row>
    <row spans="1:6" r="11">
      <c s="4" t="s" r="A11">
        <v>564</v>
      </c>
      <c s="4" t="s" r="B11">
        <v>571</v>
      </c>
      <c s="4" t="s" r="C11">
        <v>572</v>
      </c>
      <c s="4" t="s" r="D11">
        <v>573</v>
      </c>
      <c s="4" t="s" r="E11">
        <v>572</v>
      </c>
    </row>
    <row spans="1:6" r="12">
      <c s="4" t="s" r="A12">
        <v>574</v>
      </c>
    </row>
    <row spans="1:6" r="13">
      <c s="3" t="s" r="A13">
        <v>563</v>
      </c>
    </row>
    <row spans="1:6" r="14">
      <c s="4" t="s" r="A14">
        <v>564</v>
      </c>
      <c s="4" t="s" r="D14">
        <v>575</v>
      </c>
      <c s="4" t="s" r="F14">
        <v>575</v>
      </c>
    </row>
    <row spans="1:6" r="15">
      <c s="4" t="s" r="A15">
        <v>576</v>
      </c>
    </row>
    <row spans="1:6" r="16">
      <c s="3" t="s" r="A16">
        <v>563</v>
      </c>
    </row>
    <row spans="1:6" r="17">
      <c s="4" t="s" r="A17">
        <v>564</v>
      </c>
      <c s="4" t="s" r="F17">
        <v>240</v>
      </c>
    </row>
    <row spans="1:6" r="18">
      <c s="4" t="s" r="A18">
        <v>577</v>
      </c>
    </row>
    <row spans="1:6" r="19">
      <c s="3" t="s" r="A19">
        <v>563</v>
      </c>
    </row>
    <row spans="1:6" r="20">
      <c s="4" t="s" r="A20">
        <v>564</v>
      </c>
      <c s="4" t="s" r="D20">
        <v>2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s="1" t="s" r="A1">
        <v>578</v>
      </c>
      <c s="2" t="s" r="B1">
        <v>266</v>
      </c>
    </row>
    <row spans="1:2" r="2">
      <c s="3" t="s" r="A2">
        <v>579</v>
      </c>
    </row>
    <row spans="1:2" r="3">
      <c s="4" t="s" r="A3">
        <v>580</v>
      </c>
      <c s="7" t="n" r="B3">
        <v>3803</v>
      </c>
    </row>
    <row spans="1:2" r="4">
      <c s="5" t="n" r="A4">
        <v>2016</v>
      </c>
      <c s="5" t="n" r="B4">
        <v>7430</v>
      </c>
    </row>
    <row spans="1:2" r="5">
      <c s="5" t="n" r="A5">
        <v>2017</v>
      </c>
      <c s="5" t="n" r="B5">
        <v>6001</v>
      </c>
    </row>
    <row spans="1:2" r="6">
      <c s="5" t="n" r="A6">
        <v>2018</v>
      </c>
      <c s="5" t="n" r="B6">
        <v>5056</v>
      </c>
    </row>
    <row spans="1:2" r="7">
      <c s="5" t="n" r="A7">
        <v>2019</v>
      </c>
      <c s="5" t="n" r="B7">
        <v>4774</v>
      </c>
    </row>
    <row spans="1:2" r="8">
      <c s="4" t="s" r="A8">
        <v>475</v>
      </c>
      <c s="5" t="n" r="B8">
        <v>12916</v>
      </c>
    </row>
    <row spans="1:2" r="9">
      <c s="4" t="s" r="A9">
        <v>581</v>
      </c>
      <c s="5" t="n" r="B9">
        <v>39980</v>
      </c>
    </row>
    <row spans="1:2" r="10">
      <c s="3" t="s" r="A10">
        <v>582</v>
      </c>
    </row>
    <row spans="1:2" r="11">
      <c s="4" t="s" r="A11">
        <v>580</v>
      </c>
      <c s="5" t="n" r="B11">
        <v>6465</v>
      </c>
    </row>
    <row spans="1:2" r="12">
      <c s="5" t="n" r="A12">
        <v>2016</v>
      </c>
      <c s="5" t="n" r="B12">
        <v>11362</v>
      </c>
    </row>
    <row spans="1:2" r="13">
      <c s="5" t="n" r="A13">
        <v>2017</v>
      </c>
      <c s="5" t="n" r="B13">
        <v>4687</v>
      </c>
    </row>
    <row spans="1:2" r="14">
      <c s="5" t="n" r="A14">
        <v>2018</v>
      </c>
      <c s="5" t="n" r="B14">
        <v>700</v>
      </c>
    </row>
    <row spans="1:2" r="15">
      <c s="5" t="n" r="A15">
        <v>2019</v>
      </c>
      <c s="5" t="n" r="B15">
        <v>0</v>
      </c>
    </row>
    <row spans="1:2" r="16">
      <c s="4" t="s" r="A16">
        <v>475</v>
      </c>
      <c s="5" t="n" r="B16">
        <v>0</v>
      </c>
    </row>
    <row spans="1:2" r="17">
      <c s="4" t="s" r="A17">
        <v>581</v>
      </c>
      <c s="5" t="n" r="B17">
        <v>23214</v>
      </c>
    </row>
    <row spans="1:2" r="18">
      <c s="4" t="s" r="A18">
        <v>583</v>
      </c>
    </row>
    <row spans="1:2" r="19">
      <c s="3" t="s" r="A19">
        <v>584</v>
      </c>
    </row>
    <row spans="1:2" r="20">
      <c s="4" t="s" r="A20">
        <v>580</v>
      </c>
      <c s="5" t="n" r="B20">
        <v>30160</v>
      </c>
    </row>
    <row spans="1:2" r="21">
      <c s="5" t="n" r="A21">
        <v>2016</v>
      </c>
      <c s="5" t="n" r="B21">
        <v>0</v>
      </c>
    </row>
    <row spans="1:2" r="22">
      <c s="5" t="n" r="A22">
        <v>2017</v>
      </c>
      <c s="5" t="n" r="B22">
        <v>0</v>
      </c>
    </row>
    <row spans="1:2" r="23">
      <c s="5" t="n" r="A23">
        <v>2018</v>
      </c>
      <c s="5" t="n" r="B23">
        <v>0</v>
      </c>
    </row>
    <row spans="1:2" r="24">
      <c s="5" t="n" r="A24">
        <v>2019</v>
      </c>
      <c s="5" t="n" r="B24">
        <v>0</v>
      </c>
    </row>
    <row spans="1:2" r="25">
      <c s="4" t="s" r="A25">
        <v>475</v>
      </c>
      <c s="5" t="n" r="B25">
        <v>0</v>
      </c>
    </row>
    <row spans="1:2" r="26">
      <c s="4" t="s" r="A26">
        <v>581</v>
      </c>
      <c s="7" t="n" r="B26">
        <v>3016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8</v>
      </c>
      <c s="2" t="s" r="B1">
        <v>68</v>
      </c>
      <c s="2" t="s" r="D1">
        <v>1</v>
      </c>
    </row>
    <row spans="1:5" r="2">
      <c s="2" t="s" r="B2">
        <v>2</v>
      </c>
      <c s="2" t="s" r="C2">
        <v>69</v>
      </c>
      <c s="2" t="s" r="D2">
        <v>2</v>
      </c>
      <c s="2" t="s" r="E2">
        <v>69</v>
      </c>
    </row>
    <row spans="1:5" r="3">
      <c s="3" t="s" r="A3">
        <v>92</v>
      </c>
    </row>
    <row spans="1:5" r="4">
      <c s="4" t="s" r="A4">
        <v>99</v>
      </c>
      <c s="7" t="n" r="B4">
        <v>0</v>
      </c>
      <c s="7" t="n" r="C4">
        <v>0</v>
      </c>
      <c s="7" t="n" r="D4">
        <v>0</v>
      </c>
      <c s="7" t="n" r="E4">
        <v>0</v>
      </c>
    </row>
    <row spans="1:5" r="5">
      <c s="4" t="s" r="A5">
        <v>100</v>
      </c>
      <c s="7" t="n" r="B5">
        <v>0</v>
      </c>
      <c s="7" t="n" r="C5">
        <v>0</v>
      </c>
      <c s="7" t="n" r="D5">
        <v>0</v>
      </c>
      <c s="7" t="n" r="E5">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t="s" r="A1">
        <v>101</v>
      </c>
      <c s="2" t="s" r="B1">
        <v>1</v>
      </c>
    </row>
    <row spans="1:3" r="2">
      <c s="2" t="s" r="B2">
        <v>2</v>
      </c>
      <c s="2" t="s" r="C2">
        <v>69</v>
      </c>
    </row>
    <row spans="1:3" r="3">
      <c s="3" t="s" r="A3">
        <v>102</v>
      </c>
    </row>
    <row spans="1:3" r="4">
      <c s="4" t="s" r="A4">
        <v>84</v>
      </c>
      <c s="7" t="n" r="B4">
        <v>-35369</v>
      </c>
      <c s="7" t="n" r="C4">
        <v>-1474</v>
      </c>
    </row>
    <row spans="1:3" r="5">
      <c s="3" t="s" r="A5">
        <v>103</v>
      </c>
    </row>
    <row spans="1:3" r="6">
      <c s="4" t="s" r="A6">
        <v>104</v>
      </c>
      <c s="5" t="n" r="B6">
        <v>13866</v>
      </c>
      <c s="5" t="n" r="C6">
        <v>2205</v>
      </c>
    </row>
    <row spans="1:3" r="7">
      <c s="4" t="s" r="A7">
        <v>105</v>
      </c>
      <c s="5" t="n" r="B7">
        <v>204</v>
      </c>
      <c s="5" t="n" r="C7">
        <v>410</v>
      </c>
    </row>
    <row spans="1:3" r="8">
      <c s="4" t="s" r="A8">
        <v>106</v>
      </c>
      <c s="5" t="n" r="B8">
        <v>13286</v>
      </c>
      <c s="5" t="n" r="C8">
        <v>0</v>
      </c>
    </row>
    <row spans="1:3" r="9">
      <c s="4" t="s" r="A9">
        <v>107</v>
      </c>
      <c s="5" t="n" r="B9">
        <v>10020</v>
      </c>
      <c s="5" t="n" r="C9">
        <v>7078</v>
      </c>
    </row>
    <row spans="1:3" r="10">
      <c s="4" t="s" r="A10">
        <v>108</v>
      </c>
      <c s="5" t="n" r="B10">
        <v>-1960</v>
      </c>
      <c s="5" t="n" r="C10">
        <v>11</v>
      </c>
    </row>
    <row spans="1:3" r="11">
      <c s="4" t="s" r="A11">
        <v>109</v>
      </c>
      <c s="5" t="n" r="B11">
        <v>5593</v>
      </c>
      <c s="5" t="n" r="C11">
        <v>0</v>
      </c>
    </row>
    <row spans="1:3" r="12">
      <c s="3" t="s" r="A12">
        <v>110</v>
      </c>
    </row>
    <row spans="1:3" r="13">
      <c s="4" t="s" r="A13">
        <v>111</v>
      </c>
      <c s="5" t="n" r="B13">
        <v>6176</v>
      </c>
      <c s="5" t="n" r="C13">
        <v>-630</v>
      </c>
    </row>
    <row spans="1:3" r="14">
      <c s="4" t="s" r="A14">
        <v>32</v>
      </c>
      <c s="5" t="n" r="B14">
        <v>-11650</v>
      </c>
      <c s="5" t="n" r="C14">
        <v>269</v>
      </c>
    </row>
    <row spans="1:3" r="15">
      <c s="4" t="s" r="A15">
        <v>112</v>
      </c>
      <c s="5" t="n" r="B15">
        <v>3384</v>
      </c>
      <c s="5" t="n" r="C15">
        <v>-342</v>
      </c>
    </row>
    <row spans="1:3" r="16">
      <c s="4" t="s" r="A16">
        <v>113</v>
      </c>
      <c s="5" t="n" r="B16">
        <v>302</v>
      </c>
      <c s="5" t="n" r="C16">
        <v>1152</v>
      </c>
    </row>
    <row spans="1:3" r="17">
      <c s="4" t="s" r="A17">
        <v>46</v>
      </c>
      <c s="5" t="n" r="B17">
        <v>1503</v>
      </c>
      <c s="5" t="n" r="C17">
        <v>2209</v>
      </c>
    </row>
    <row spans="1:3" r="18">
      <c s="4" t="s" r="A18">
        <v>43</v>
      </c>
      <c s="5" t="n" r="B18">
        <v>523</v>
      </c>
      <c s="5" t="n" r="C18">
        <v>-22</v>
      </c>
    </row>
    <row spans="1:3" r="19">
      <c s="4" t="s" r="A19">
        <v>44</v>
      </c>
      <c s="5" t="n" r="B19">
        <v>2275</v>
      </c>
      <c s="5" t="n" r="C19">
        <v>495</v>
      </c>
    </row>
    <row spans="1:3" r="20">
      <c s="4" t="s" r="A20">
        <v>48</v>
      </c>
      <c s="5" t="n" r="B20">
        <v>249</v>
      </c>
      <c s="5" t="n" r="C20">
        <v>280</v>
      </c>
    </row>
    <row spans="1:3" r="21">
      <c s="4" t="s" r="A21">
        <v>114</v>
      </c>
      <c s="5" t="n" r="B21">
        <v>8402</v>
      </c>
      <c s="5" t="n" r="C21">
        <v>11641</v>
      </c>
    </row>
    <row spans="1:3" r="22">
      <c s="3" t="s" r="A22">
        <v>115</v>
      </c>
    </row>
    <row spans="1:3" r="23">
      <c s="4" t="s" r="A23">
        <v>116</v>
      </c>
      <c s="5" t="n" r="B23">
        <v>-1460</v>
      </c>
      <c s="5" t="n" r="C23">
        <v>-4641</v>
      </c>
    </row>
    <row spans="1:3" r="24">
      <c s="4" t="s" r="A24">
        <v>117</v>
      </c>
      <c s="5" t="n" r="B24">
        <v>-3615</v>
      </c>
      <c s="5" t="n" r="C24">
        <v>0</v>
      </c>
    </row>
    <row spans="1:3" r="25">
      <c s="4" t="s" r="A25">
        <v>118</v>
      </c>
      <c s="5" t="n" r="B25">
        <v>-19968</v>
      </c>
      <c s="5" t="n" r="C25">
        <v>-29764</v>
      </c>
    </row>
    <row spans="1:3" r="26">
      <c s="4" t="s" r="A26">
        <v>119</v>
      </c>
      <c s="5" t="n" r="B26">
        <v>53108</v>
      </c>
      <c s="5" t="n" r="C26">
        <v>28995</v>
      </c>
    </row>
    <row spans="1:3" r="27">
      <c s="4" t="s" r="A27">
        <v>120</v>
      </c>
      <c s="5" t="n" r="B27">
        <v>28065</v>
      </c>
      <c s="5" t="n" r="C27">
        <v>-5410</v>
      </c>
    </row>
    <row spans="1:3" r="28">
      <c s="3" t="s" r="A28">
        <v>121</v>
      </c>
    </row>
    <row spans="1:3" r="29">
      <c s="4" t="s" r="A29">
        <v>122</v>
      </c>
      <c s="5" t="n" r="B29">
        <v>-101</v>
      </c>
      <c s="5" t="n" r="C29">
        <v>0</v>
      </c>
    </row>
    <row spans="1:3" r="30">
      <c s="4" t="s" r="A30">
        <v>123</v>
      </c>
      <c s="5" t="n" r="B30">
        <v>3455</v>
      </c>
      <c s="5" t="n" r="C30">
        <v>1559</v>
      </c>
    </row>
    <row spans="1:3" r="31">
      <c s="4" t="s" r="A31">
        <v>124</v>
      </c>
      <c s="5" t="n" r="B31">
        <v>-3161</v>
      </c>
      <c s="5" t="n" r="C31">
        <v>-2988</v>
      </c>
    </row>
    <row spans="1:3" r="32">
      <c s="4" t="s" r="A32">
        <v>125</v>
      </c>
      <c s="5" t="n" r="B32">
        <v>-705</v>
      </c>
      <c s="5" t="n" r="C32">
        <v>0</v>
      </c>
    </row>
    <row spans="1:3" r="33">
      <c s="4" t="s" r="A33">
        <v>126</v>
      </c>
      <c s="5" t="n" r="B33">
        <v>-512</v>
      </c>
      <c s="5" t="n" r="C33">
        <v>-1429</v>
      </c>
    </row>
    <row spans="1:3" r="34">
      <c s="4" t="s" r="A34">
        <v>127</v>
      </c>
      <c s="5" t="n" r="B34">
        <v>80</v>
      </c>
      <c s="5" t="n" r="C34">
        <v>-4</v>
      </c>
    </row>
    <row spans="1:3" r="35">
      <c s="4" t="s" r="A35">
        <v>128</v>
      </c>
      <c s="5" t="n" r="B35">
        <v>36035</v>
      </c>
      <c s="5" t="n" r="C35">
        <v>4798</v>
      </c>
    </row>
    <row spans="1:3" r="36">
      <c s="4" t="s" r="A36">
        <v>129</v>
      </c>
      <c s="5" t="n" r="B36">
        <v>20696</v>
      </c>
      <c s="5" t="n" r="C36">
        <v>26450</v>
      </c>
    </row>
    <row spans="1:3" r="37">
      <c s="4" t="s" r="A37">
        <v>130</v>
      </c>
      <c s="5" t="n" r="B37">
        <v>56731</v>
      </c>
      <c s="5" t="n" r="C37">
        <v>31248</v>
      </c>
    </row>
    <row spans="1:3" r="38">
      <c s="3" t="s" r="A38">
        <v>131</v>
      </c>
    </row>
    <row spans="1:3" r="39">
      <c s="4" t="s" r="A39">
        <v>132</v>
      </c>
      <c s="5" t="n" r="B39">
        <v>7</v>
      </c>
      <c s="5" t="n" r="C39">
        <v>75</v>
      </c>
    </row>
    <row spans="1:3" r="40">
      <c s="3" t="s" r="A40">
        <v>133</v>
      </c>
    </row>
    <row spans="1:3" r="41">
      <c s="4" t="s" r="A41">
        <v>134</v>
      </c>
      <c s="5" t="n" r="B41">
        <v>2722</v>
      </c>
      <c s="5" t="n" r="C41">
        <v>5019</v>
      </c>
    </row>
    <row spans="1:3" r="42">
      <c s="4" t="s" r="A42">
        <v>135</v>
      </c>
      <c s="7" t="n" r="B42">
        <v>86</v>
      </c>
      <c s="7" t="n" r="C42">
        <v>17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6</v>
      </c>
      <c s="2" t="s" r="B1">
        <v>1</v>
      </c>
    </row>
    <row spans="1:2" r="2">
      <c s="2" t="s" r="B2">
        <v>2</v>
      </c>
    </row>
    <row spans="1:2" r="3">
      <c s="3" t="s" r="A3">
        <v>137</v>
      </c>
    </row>
    <row spans="1:2" r="4">
      <c s="4" t="s" r="A4">
        <v>136</v>
      </c>
      <c s="4" t="s"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39</v>
      </c>
      <c s="2" t="s" r="B1">
        <v>1</v>
      </c>
    </row>
    <row spans="1:2" r="2">
      <c s="2" t="s" r="B2">
        <v>2</v>
      </c>
    </row>
    <row spans="1:2" r="3">
      <c s="3" t="s" r="A3">
        <v>140</v>
      </c>
    </row>
    <row spans="1:2" r="4">
      <c s="4" t="s" r="A4">
        <v>139</v>
      </c>
      <c s="4" t="s"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UN</vt:lpstr>
      <vt:lpstr>UNAUDITED CONSOLIDATED STATEMEN</vt:lpstr>
      <vt:lpstr>UNAUDITED CONSOLIDATED STATEME5</vt:lpstr>
      <vt:lpstr>UNAUDITED CONSOLIDATED STATEME6</vt:lpstr>
      <vt:lpstr>UNAUDITED CONSOLIDATED STATEME7</vt:lpstr>
      <vt:lpstr>Organization and Summary of Sig</vt:lpstr>
      <vt:lpstr>Net Loss Per Share</vt:lpstr>
      <vt:lpstr>Business Combination</vt:lpstr>
      <vt:lpstr>Restructuring Activity</vt:lpstr>
      <vt:lpstr>Financial Instruments</vt:lpstr>
      <vt:lpstr>Balance Sheet Details</vt:lpstr>
      <vt:lpstr>Stock-Based Compensation and Em</vt:lpstr>
      <vt:lpstr>Income Taxes</vt:lpstr>
      <vt:lpstr>Significant Customer and Geogra</vt:lpstr>
      <vt:lpstr>Commitments and Contingencies</vt:lpstr>
      <vt:lpstr>Organization and Summary of S18</vt:lpstr>
      <vt:lpstr>Net Loss Per Share (Tables)</vt:lpstr>
      <vt:lpstr>Business Combination (Tables)</vt:lpstr>
      <vt:lpstr>Restructuring Activity (Tables)</vt:lpstr>
      <vt:lpstr>Financial Instruments (Tables)</vt:lpstr>
      <vt:lpstr>Balance Sheet Details (Tables)</vt:lpstr>
      <vt:lpstr>Stock-Based Compensation and 24</vt:lpstr>
      <vt:lpstr>Significant Customer and Geog25</vt:lpstr>
      <vt:lpstr>Commitments and Contingencies (</vt:lpstr>
      <vt:lpstr>Organization and Summary of S27</vt:lpstr>
      <vt:lpstr>Net Loss Per Share - Summary of</vt:lpstr>
      <vt:lpstr>Net Loss Per Share - Additional</vt:lpstr>
      <vt:lpstr>Business Combination - Addition</vt:lpstr>
      <vt:lpstr>Business Combination - Fair Val</vt:lpstr>
      <vt:lpstr>Business Combination - Purchase</vt:lpstr>
      <vt:lpstr>Business Combination - Acquisit</vt:lpstr>
      <vt:lpstr>Business Combination - Pro Form</vt:lpstr>
      <vt:lpstr>Restructuring Activity (Details</vt:lpstr>
      <vt:lpstr>Financial Instruments - Composi</vt:lpstr>
      <vt:lpstr>Financial Instruments - Fair Va</vt:lpstr>
      <vt:lpstr>Financial Instruments - Summary</vt:lpstr>
      <vt:lpstr>Financial Instruments - Additio</vt:lpstr>
      <vt:lpstr>Balance Sheer Details - Cash an</vt:lpstr>
      <vt:lpstr>Balance Sheet Details - Invento</vt:lpstr>
      <vt:lpstr>Balance Sheet Details - Propert</vt:lpstr>
      <vt:lpstr>Balance Sheet Details - Intangi</vt:lpstr>
      <vt:lpstr>Balance Sheet Details - Amortiz</vt:lpstr>
      <vt:lpstr>Balance Sheet Details - Deferre</vt:lpstr>
      <vt:lpstr>Balance Sheet Details- Accrued </vt:lpstr>
      <vt:lpstr>Balance Sheet Details - Accrued</vt:lpstr>
      <vt:lpstr>Stock-Based Compensation and 48</vt:lpstr>
      <vt:lpstr>Stock-Based Compensation and 49</vt:lpstr>
      <vt:lpstr>Stock-Based Compensation and 50</vt:lpstr>
      <vt:lpstr>Stock-Based Compensation and 51</vt:lpstr>
      <vt:lpstr>Income Taxes - Additional Infor</vt:lpstr>
      <vt:lpstr>Significant Customer and Geog53</vt:lpstr>
      <vt:lpstr>Commitments and Contingencies 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2:40Z</dcterms:created>
  <dcterms:modified xmlns:dcterms="http://purl.org/dc/terms/" xmlns:xsi="http://www.w3.org/2001/XMLSchema-instance" xsi:type="dcterms:W3CDTF">2015-08-10T18:42:40Z</dcterms:modified>
  <dc:title xmlns:dc="http://purl.org/dc/elements/1.1/">Untitled</dc:title>
  <dc:description xmlns:dc="http://purl.org/dc/elements/1.1/"/>
  <dc:subject xmlns:dc="http://purl.org/dc/elements/1.1/"/>
  <cp:keywords/>
  <cp:category/>
</cp:coreProperties>
</file>